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et Income (Loss) per Limited P" sheetId="8" state="visible" r:id="rId8"/>
    <sheet xmlns:r="http://schemas.openxmlformats.org/officeDocument/2006/relationships" name="Net Income (Loss) per Limited_2" sheetId="9" state="visible" r:id="rId9"/>
    <sheet xmlns:r="http://schemas.openxmlformats.org/officeDocument/2006/relationships" name="Net Income (Loss) per Limited_3" sheetId="10" state="visible" r:id="rId10"/>
    <sheet xmlns:r="http://schemas.openxmlformats.org/officeDocument/2006/relationships" name="Net Income (Loss) per Limited_4" sheetId="11" state="visible" r:id="rId11"/>
    <sheet xmlns:r="http://schemas.openxmlformats.org/officeDocument/2006/relationships" name="Description of Business and Bas" sheetId="12" state="visible" r:id="rId12"/>
    <sheet xmlns:r="http://schemas.openxmlformats.org/officeDocument/2006/relationships" name="Significant Accounting Policies" sheetId="13" state="visible" r:id="rId13"/>
    <sheet xmlns:r="http://schemas.openxmlformats.org/officeDocument/2006/relationships" name="Transactions Between Entities U" sheetId="14" state="visible" r:id="rId14"/>
    <sheet xmlns:r="http://schemas.openxmlformats.org/officeDocument/2006/relationships" name="Revenue" sheetId="15" state="visible" r:id="rId15"/>
    <sheet xmlns:r="http://schemas.openxmlformats.org/officeDocument/2006/relationships" name="Significant Risks and Uncertain"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Long-Term Debt and Finance Leas" sheetId="22" state="visible" r:id="rId22"/>
    <sheet xmlns:r="http://schemas.openxmlformats.org/officeDocument/2006/relationships" name="Related-Party Transactions" sheetId="23" state="visible" r:id="rId23"/>
    <sheet xmlns:r="http://schemas.openxmlformats.org/officeDocument/2006/relationships" name="Partners' Capital" sheetId="24" state="visible" r:id="rId24"/>
    <sheet xmlns:r="http://schemas.openxmlformats.org/officeDocument/2006/relationships" name="Equity-Based Award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 Revenue (Policies)" sheetId="29" state="visible" r:id="rId29"/>
    <sheet xmlns:r="http://schemas.openxmlformats.org/officeDocument/2006/relationships" name="Leases (Policies)" sheetId="30" state="visible" r:id="rId30"/>
    <sheet xmlns:r="http://schemas.openxmlformats.org/officeDocument/2006/relationships" name="Derivative Instruments (Policie" sheetId="31" state="visible" r:id="rId31"/>
    <sheet xmlns:r="http://schemas.openxmlformats.org/officeDocument/2006/relationships" name="Significant Risks and Uncerta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Long-Term Debt and Finance Le_2" sheetId="38" state="visible" r:id="rId38"/>
    <sheet xmlns:r="http://schemas.openxmlformats.org/officeDocument/2006/relationships" name="Related-Party Transactions (Tab" sheetId="39" state="visible" r:id="rId39"/>
    <sheet xmlns:r="http://schemas.openxmlformats.org/officeDocument/2006/relationships" name="Equity (Tables)" sheetId="40" state="visible" r:id="rId40"/>
    <sheet xmlns:r="http://schemas.openxmlformats.org/officeDocument/2006/relationships" name="Equity-Based Awards (Tables)" sheetId="41" state="visible" r:id="rId41"/>
    <sheet xmlns:r="http://schemas.openxmlformats.org/officeDocument/2006/relationships" name="Description of Business and B_2" sheetId="42" state="visible" r:id="rId42"/>
    <sheet xmlns:r="http://schemas.openxmlformats.org/officeDocument/2006/relationships" name="Transactions Between Entities_2" sheetId="43" state="visible" r:id="rId43"/>
    <sheet xmlns:r="http://schemas.openxmlformats.org/officeDocument/2006/relationships" name="Revenue - Performance Obligatio" sheetId="44" state="visible" r:id="rId44"/>
    <sheet xmlns:r="http://schemas.openxmlformats.org/officeDocument/2006/relationships" name="Revenue - Contract Balances (De" sheetId="45" state="visible" r:id="rId45"/>
    <sheet xmlns:r="http://schemas.openxmlformats.org/officeDocument/2006/relationships" name="Other (Details)" sheetId="46" state="visible" r:id="rId46"/>
    <sheet xmlns:r="http://schemas.openxmlformats.org/officeDocument/2006/relationships" name="Significant Risks and Uncerta_3"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Leases - Narrative (Details)" sheetId="50" state="visible" r:id="rId50"/>
    <sheet xmlns:r="http://schemas.openxmlformats.org/officeDocument/2006/relationships" name="Leases - Operating Lease ROU As" sheetId="51" state="visible" r:id="rId51"/>
    <sheet xmlns:r="http://schemas.openxmlformats.org/officeDocument/2006/relationships" name="Leases - Operating and Finance " sheetId="52" state="visible" r:id="rId52"/>
    <sheet xmlns:r="http://schemas.openxmlformats.org/officeDocument/2006/relationships" name="Leases - Operating and Financ_2" sheetId="53" state="visible" r:id="rId53"/>
    <sheet xmlns:r="http://schemas.openxmlformats.org/officeDocument/2006/relationships" name="Leases - Aggregate Maturities o" sheetId="54" state="visible" r:id="rId54"/>
    <sheet xmlns:r="http://schemas.openxmlformats.org/officeDocument/2006/relationships" name="Leases - Weighted-average Remai" sheetId="55" state="visible" r:id="rId55"/>
    <sheet xmlns:r="http://schemas.openxmlformats.org/officeDocument/2006/relationships" name="Derivative Instruments - Narrat" sheetId="56" state="visible" r:id="rId56"/>
    <sheet xmlns:r="http://schemas.openxmlformats.org/officeDocument/2006/relationships" name="Derivative Instruments - Fair V" sheetId="57" state="visible" r:id="rId57"/>
    <sheet xmlns:r="http://schemas.openxmlformats.org/officeDocument/2006/relationships" name="Derivative Instruments - Notion" sheetId="58" state="visible" r:id="rId58"/>
    <sheet xmlns:r="http://schemas.openxmlformats.org/officeDocument/2006/relationships" name="Fair Value Measurements (Detail" sheetId="59" state="visible" r:id="rId59"/>
    <sheet xmlns:r="http://schemas.openxmlformats.org/officeDocument/2006/relationships" name="Long-Term Debt and Finance Le_3" sheetId="60" state="visible" r:id="rId60"/>
    <sheet xmlns:r="http://schemas.openxmlformats.org/officeDocument/2006/relationships" name="Long-Term Debt and Finance Le_4" sheetId="61" state="visible" r:id="rId61"/>
    <sheet xmlns:r="http://schemas.openxmlformats.org/officeDocument/2006/relationships" name="Related-Party Transactions - Sc" sheetId="62" state="visible" r:id="rId62"/>
    <sheet xmlns:r="http://schemas.openxmlformats.org/officeDocument/2006/relationships" name="Related-Party Transactions - Na" sheetId="63" state="visible" r:id="rId63"/>
    <sheet xmlns:r="http://schemas.openxmlformats.org/officeDocument/2006/relationships" name="Partners' Capital - Narrative (" sheetId="64" state="visible" r:id="rId64"/>
    <sheet xmlns:r="http://schemas.openxmlformats.org/officeDocument/2006/relationships" name="Equity-Based Awards - Schedule " sheetId="65" state="visible" r:id="rId65"/>
    <sheet xmlns:r="http://schemas.openxmlformats.org/officeDocument/2006/relationships" name="Equity-Based Awards - Narrative" sheetId="66" state="visible" r:id="rId66"/>
    <sheet xmlns:r="http://schemas.openxmlformats.org/officeDocument/2006/relationships" name="Income Taxes (Details)" sheetId="67" state="visible" r:id="rId67"/>
    <sheet xmlns:r="http://schemas.openxmlformats.org/officeDocument/2006/relationships" name="Net Income (Loss) per Limited_5"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3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363</t>
        </is>
      </c>
    </row>
    <row r="9">
      <c r="A9" s="4" t="inlineStr">
        <is>
          <t>Entity Registrant Name</t>
        </is>
      </c>
      <c r="B9" s="4" t="inlineStr">
        <is>
          <t>Enviva Partners, LP</t>
        </is>
      </c>
    </row>
    <row r="10">
      <c r="A10" s="4" t="inlineStr">
        <is>
          <t>Entity Incorporation, State or Country Code</t>
        </is>
      </c>
      <c r="B10" s="4" t="inlineStr">
        <is>
          <t>DE</t>
        </is>
      </c>
    </row>
    <row r="11">
      <c r="A11" s="4" t="inlineStr">
        <is>
          <t>Entity Tax Identification Number</t>
        </is>
      </c>
      <c r="B11" s="4" t="inlineStr">
        <is>
          <t>46-4097730</t>
        </is>
      </c>
    </row>
    <row r="12">
      <c r="A12" s="4" t="inlineStr">
        <is>
          <t>Entity Address, Address Line One</t>
        </is>
      </c>
      <c r="B12" s="4" t="inlineStr">
        <is>
          <t>7200 Wisconsin Ave.</t>
        </is>
      </c>
    </row>
    <row r="13">
      <c r="A13" s="4" t="inlineStr">
        <is>
          <t>Entity Address, Address Line Two</t>
        </is>
      </c>
      <c r="B13" s="4" t="inlineStr">
        <is>
          <t>Suite 10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657-5560</t>
        </is>
      </c>
    </row>
    <row r="19">
      <c r="A19" s="4" t="inlineStr">
        <is>
          <t>Title of 12(b) Security</t>
        </is>
      </c>
      <c r="B19" s="4" t="inlineStr">
        <is>
          <t>Common Units</t>
        </is>
      </c>
    </row>
    <row r="20">
      <c r="A20" s="4" t="inlineStr">
        <is>
          <t>Trading Symbol</t>
        </is>
      </c>
      <c r="B20" s="4" t="inlineStr">
        <is>
          <t>EV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9765192</v>
      </c>
    </row>
    <row r="30">
      <c r="A30" s="4" t="inlineStr">
        <is>
          <t>Entity Central Index Key</t>
        </is>
      </c>
      <c r="B30" s="4" t="inlineStr">
        <is>
          <t>0001592057</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Limited Partner Unit - Basic and Diluted Table (Details) - shares</t>
        </is>
      </c>
      <c r="B1" s="2" t="inlineStr">
        <is>
          <t>Jun. 30, 2020</t>
        </is>
      </c>
      <c r="C1" s="2" t="inlineStr">
        <is>
          <t>Dec. 31, 2019</t>
        </is>
      </c>
    </row>
    <row r="2">
      <c r="A2" s="4" t="inlineStr">
        <is>
          <t>General Partner Interest</t>
        </is>
      </c>
    </row>
    <row r="3">
      <c r="A3" s="3" t="inlineStr">
        <is>
          <t>Earnings Per Share, Basic, by Common Class, Including Two Class Method [Line Items]</t>
        </is>
      </c>
    </row>
    <row r="4">
      <c r="A4" s="4" t="inlineStr">
        <is>
          <t>General partner units outstanding</t>
        </is>
      </c>
      <c r="B4" s="5" t="n">
        <v>0</v>
      </c>
      <c r="C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Limited Partner Unit - Net Income Per Unit Table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per Limited Partner Unit</t>
        </is>
      </c>
    </row>
    <row r="4">
      <c r="A4" s="4" t="inlineStr">
        <is>
          <t>Distributions declared</t>
        </is>
      </c>
      <c r="B4" s="6" t="n">
        <v>37893</v>
      </c>
      <c r="C4" s="6" t="n">
        <v>24854</v>
      </c>
      <c r="D4" s="6" t="n">
        <v>64207</v>
      </c>
      <c r="E4" s="6" t="n">
        <v>48704</v>
      </c>
    </row>
    <row r="5">
      <c r="A5" s="4" t="inlineStr">
        <is>
          <t>Earnings less than distributions</t>
        </is>
      </c>
      <c r="B5" s="5" t="n">
        <v>-30290</v>
      </c>
      <c r="C5" s="5" t="n">
        <v>-28655</v>
      </c>
      <c r="D5" s="5" t="n">
        <v>-49794</v>
      </c>
      <c r="E5" s="5" t="n">
        <v>-61428</v>
      </c>
    </row>
    <row r="6">
      <c r="A6" s="4" t="inlineStr">
        <is>
          <t>Net income (loss) available to partners</t>
        </is>
      </c>
      <c r="B6" s="6" t="n">
        <v>7603</v>
      </c>
      <c r="C6" s="6" t="n">
        <v>-3801</v>
      </c>
      <c r="D6" s="6" t="n">
        <v>14413</v>
      </c>
      <c r="E6" s="6" t="n">
        <v>-12724</v>
      </c>
    </row>
    <row r="7">
      <c r="A7" s="4" t="inlineStr">
        <is>
          <t>Weighted-average common units outstanding—basic and diluted (in units)</t>
        </is>
      </c>
      <c r="B7" s="5" t="n">
        <v>34082</v>
      </c>
      <c r="C7" s="5" t="n">
        <v>33400</v>
      </c>
      <c r="D7" s="5" t="n">
        <v>33816</v>
      </c>
      <c r="E7" s="5" t="n">
        <v>30098</v>
      </c>
    </row>
    <row r="8">
      <c r="A8" s="4" t="inlineStr">
        <is>
          <t>Income (Loss) from Continuing Operations, Per Outstanding Limited Partnership and General Partnership Unit, Basic and Diluted, Net of Tax</t>
        </is>
      </c>
      <c r="B8" s="6" t="n">
        <v>0</v>
      </c>
      <c r="C8" s="7" t="n">
        <v>-0.2</v>
      </c>
      <c r="D8" s="7" t="n">
        <v>0.1</v>
      </c>
      <c r="E8" s="7" t="n">
        <v>-0.59</v>
      </c>
    </row>
    <row r="9">
      <c r="A9" s="4" t="inlineStr">
        <is>
          <t>Common Units [Member]</t>
        </is>
      </c>
    </row>
    <row r="10">
      <c r="A10" s="3" t="inlineStr">
        <is>
          <t>Net Income (Loss) per Limited Partner Unit</t>
        </is>
      </c>
    </row>
    <row r="11">
      <c r="A11" s="4" t="inlineStr">
        <is>
          <t>Distributions declared</t>
        </is>
      </c>
      <c r="B11" s="6" t="n">
        <v>30422</v>
      </c>
      <c r="C11" s="6" t="n">
        <v>22081</v>
      </c>
      <c r="D11" s="6" t="n">
        <v>53278</v>
      </c>
      <c r="E11" s="6" t="n">
        <v>43661</v>
      </c>
    </row>
    <row r="12">
      <c r="A12" s="4" t="inlineStr">
        <is>
          <t>Earnings less than distributions</t>
        </is>
      </c>
      <c r="B12" s="5" t="n">
        <v>-30290</v>
      </c>
      <c r="C12" s="5" t="n">
        <v>-28655</v>
      </c>
      <c r="D12" s="5" t="n">
        <v>-49794</v>
      </c>
      <c r="E12" s="5" t="n">
        <v>-61428</v>
      </c>
    </row>
    <row r="13">
      <c r="A13" s="4" t="inlineStr">
        <is>
          <t>Net income (loss) available to partners</t>
        </is>
      </c>
      <c r="B13" s="6" t="n">
        <v>132</v>
      </c>
      <c r="C13" s="6" t="n">
        <v>-6574</v>
      </c>
      <c r="D13" s="6" t="n">
        <v>3484</v>
      </c>
      <c r="E13" s="6" t="n">
        <v>-17767</v>
      </c>
    </row>
    <row r="14">
      <c r="A14" s="4" t="inlineStr">
        <is>
          <t>Weighted-average common units outstanding—basic and diluted (in units)</t>
        </is>
      </c>
      <c r="B14" s="5" t="n">
        <v>34082</v>
      </c>
      <c r="C14" s="5" t="n">
        <v>33400</v>
      </c>
      <c r="D14" s="5" t="n">
        <v>33816</v>
      </c>
      <c r="E14" s="5" t="n">
        <v>30098</v>
      </c>
    </row>
    <row r="15">
      <c r="A15" s="4" t="inlineStr">
        <is>
          <t>Net income per limited partner unit—basic (in dollars per unit)</t>
        </is>
      </c>
      <c r="B15" s="6" t="n">
        <v>0</v>
      </c>
      <c r="D15" s="7" t="n">
        <v>0.1</v>
      </c>
    </row>
    <row r="16">
      <c r="A16" s="4" t="inlineStr">
        <is>
          <t>Net loss per limited partner unit—basic and diluted (in dollars per unit)</t>
        </is>
      </c>
      <c r="C16" s="7" t="n">
        <v>-0.2</v>
      </c>
      <c r="E16" s="7" t="n">
        <v>-0.59</v>
      </c>
    </row>
    <row r="17">
      <c r="A17" s="4" t="inlineStr">
        <is>
          <t>General Partners [Member]</t>
        </is>
      </c>
    </row>
    <row r="18">
      <c r="A18" s="3" t="inlineStr">
        <is>
          <t>Net Income (Loss) per Limited Partner Unit</t>
        </is>
      </c>
    </row>
    <row r="19">
      <c r="A19" s="4" t="inlineStr">
        <is>
          <t>Distributions declared</t>
        </is>
      </c>
      <c r="B19" s="6" t="n">
        <v>7471</v>
      </c>
      <c r="C19" s="6" t="n">
        <v>2773</v>
      </c>
      <c r="D19" s="6" t="n">
        <v>10929</v>
      </c>
      <c r="E19" s="6" t="n">
        <v>5043</v>
      </c>
    </row>
    <row r="20">
      <c r="A20" s="4" t="inlineStr">
        <is>
          <t>Earnings less than distributions</t>
        </is>
      </c>
      <c r="B20" s="5" t="n">
        <v>0</v>
      </c>
      <c r="C20" s="5" t="n">
        <v>0</v>
      </c>
      <c r="D20" s="5" t="n">
        <v>0</v>
      </c>
      <c r="E20" s="5" t="n">
        <v>0</v>
      </c>
    </row>
    <row r="21">
      <c r="A21" s="4" t="inlineStr">
        <is>
          <t>Net income (loss) available to partners</t>
        </is>
      </c>
      <c r="B21" s="6" t="n">
        <v>7471</v>
      </c>
      <c r="C21" s="6" t="n">
        <v>2773</v>
      </c>
      <c r="D21" s="6" t="n">
        <v>10929</v>
      </c>
      <c r="E21" s="6" t="n">
        <v>504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nviva Partners, LP, together with its subsidiaries (“we,” “us,” “our” or the “Partnership”),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principally in the United Kingdom (the “U.K.”), Europe and increasingly Japan. We own and operate seven industrial-scale wood pellet production plants located in the Mid-Atlantic and Gulf Coast regions of the United States. In addition to the volumes from our plants, we also procure wood pellets from third parties and from a wood pellet production plant located in Greenwood, South Carolina (the “Greenwood plant”) owned by Enviva Holdings, LP (together with Enviva MLP Holdco, LLC and Enviva Development Holdings, LLC, where applicable, our “sponsor”). On July 1, 2020, we acquired the Greenwood plant, see Note 17, Subsequent Events. Wood pellets are exported from our wholly owned deep-water marine terminal at the Port of Chesapeake, Virginia and terminal assets at the Port of Wilmington, North Carolina (the “Wilmington terminal”), and from third-party deep-water marine terminals in Mobile, Alabama, and Panama City, Florida under a short-term and a long-term contract, respectively. Basis of Presentation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All intercompany balances and transactions have been eliminated in consolidation. The results reported in the financial statements are not necessarily indicative of the results that may be reported for the entire year. We entered into an agreement with our sponsor effective as of September 30, 2019 pursuant to which the parties agreed to set off related-party receivables and payables; consequently, we intend to set off related-party receivables and payables, which are reflected net in related-party receivables or payables, in accordance with the agreement. The unaudited financial statements and notes should be read in conjunction with the audited financial statements and notes included in our Annual Report on Form 10-K for the year ended December 31, 2019. Reclassification Certain prior year amounts have been reclassified from general and administrative expenses to related-party management services agreement fees to conform to current period presentation on the condensed consolidated statements of operations. Enviva Wilmington Holdings, LLC On April 2, 2019, we acquired from our sponsor all of the issued and outstanding Class B Units in Enviva Wilmington Holdings, LLC (the “Hamlet JV”), a limited liability company owned by our sponsor and John Hancock Life Insurance Company (U.S.A.) and certain of its affiliates (collectively, as applicable, “John Hancock”). On the date of acquisition (the “Hamlet Drop-Down”), we began to consolidate the Hamlet JV as a variable interest entity of which we are the primary beneficiary. As managing member, we have the sole power to direct the activities that most impact the economics of the Hamlet JV. Additionally, as the Class B Units represent a controlling interest in the Hamlet JV, we account for the Hamlet JV as a consolidated subsidiary, not as a joint venture. The Hamlet JV owns a wood pellet production plant in Hamlet, North Carolina (the “Hamlet plant”) and a firm, 15-year take-or-pay off-take contract with a customer for the delivery of nearly 1.0 million metric tons per year (“MTPY”) of wood pellets, following a ramp period. The Hamlet Drop-Down was an asset acquisition of entities under common control and accounted for on the carryover basis of accounting. Accordingly, the consolidated financial statements for the period beginning April 2019 reflect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During interim periods, we follow the accounting policies disclosed in our Annual Report on Form 10-K for the year ended December 31, 2019. Use of Estimates The preparation of financial statements in conformity with GAAP requires management to make judgments, estimates and assumptions that affect the amounts reported in our unaudited financial statements and accompanying notes. Actual results could differ materially from those estimates. Recently Adopted Accounting Standards On January 1, 2020, we adopted Accounting Standards Update 2016-13 Financial Instruments—Credit Losses (Topic 326): Measurement of Credit Losses on Financial Instruments which changes how entities measure credit losses for most financial assets. The adoption did not have a material impact on the financial statements. Recently Issued Accounting Standards not yet Adopted Currently, there are no recently issued accounting standards not yet adopted by us that we expect to be reasonably likely to materially impact the financial position, results of operations or cash flows of the Partn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Between Entities Under Common Control</t>
        </is>
      </c>
      <c r="B1" s="2" t="inlineStr">
        <is>
          <t>6 Months Ended</t>
        </is>
      </c>
    </row>
    <row r="2">
      <c r="B2" s="2" t="inlineStr">
        <is>
          <t>Jun. 30, 2020</t>
        </is>
      </c>
    </row>
    <row r="3">
      <c r="A3" s="3" t="inlineStr">
        <is>
          <t>Transactions Between Entities Under Common Control</t>
        </is>
      </c>
    </row>
    <row r="4">
      <c r="A4" s="4" t="inlineStr">
        <is>
          <t>Transactions Between Entities Under Common Control</t>
        </is>
      </c>
      <c r="B4" s="4" t="inlineStr">
        <is>
          <t>Transactions Between Entities Under Common Control The $165.0 million purchase price for the Hamlet Drop-Down in April 2019 consisted of (1) an initial cash payment of $24.7 million, net of a purchase price adjustment of $0.3 million, (2) the issuance of 1,681,237 unregistered common units at a value of $29.74 per unit, or $50.0 million of common units, (3) $50.0 million in cash, paid on June 28, 2019 and (4) a third and final cash payment of $40.0 million paid on January 2, 2020. We are responsible for managing the activities of the Hamlet JV, including the development, construction and operation of the Hamlet plant and are the primary beneficiary of the Hamlet JV. We included all accounts of the Hamlet JV in our consolidated results as of the date of the Hamlet Drop-Down as the Class B Units represent a controlling interest in the Hamlet JV and we are generally unrestricted in managing the assets and cash flows of the Hamlet JV; however, certain decisions, such as those relating to the issuance and redemption of equity interests in the Hamlet JV, guarantees of indebtedness and fundamental changes, including mergers and acquisitions, asset sales and liquidation and dissolution of the Hamlet JV, require the approval of the members of the Hamlet J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We disaggregate our revenue into two categories: product sales and other revenue. Other revenue includes fees associated with customer requests to cancel, defer or accelerate shipments in satisfaction of the related performance obligation and third- and related-party terminal services fees. Other revenue also includes fees received for other services, including for sales and marketing, scheduling, sustainability, consultation, shipping and risk management services, where the revenue is recognized when we both have satisfied the performance obligation and have a right to the corresponding fee. These categories best reflect the nature, amount, timing and uncertainty of our revenue and cash flows. Performance Obligations As of June 30, 2020, the aggregate amount of revenues from contracts with customers allocated to performance obligations that were unsatisfied or partially satisfied was approximately $8.6 billion. This amount excludes forward prices related to variable consideration including inflation and foreign currency and commodity prices. Also, this amount excludes the effects of related foreign currency derivative contracts as they do not represent contracts with customers. As of June 30, 2020, we expect to recognize approximately 5.0% of our remaining performance obligations as revenue during the remainder of 2020, approximately 12.0% in 2021 and the balance thereafter. Our off-take contracts expire at various times through 2040 and our terminal services contracts extend into 2026. Variable Consider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which was none for the three and six months ended June 30, 2020 and not material for the three and six months ended June 30, 2019,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not more likely than not to be reversed. For the three months ended June 30, 2020, we reversed an insignificant amount of revenue related to performance obligations satisfied in previous periods. For the six months ended June 30, 2020 we recognized $0.1 million of revenue related to performance obligations satisfied in previous periods. For the three and six months ended June 30, 2019 we recognized $0.3 million and $0.4 million of revenue related to performance obligations satisfied in previous periods. Contract Balances</t>
        </is>
      </c>
    </row>
    <row r="5">
      <c r="A5" s="4" t="inlineStr">
        <is>
          <t>Other</t>
        </is>
      </c>
      <c r="B5" s="4" t="inlineStr">
        <is>
          <t>Other Accrued and other current liabilities included approximately $19.1 million and $7.6 million at June 30, 2020 and December 31, 2019, respectively, for amounts associated with purchased shipments from third-party suppliers that were resold in back-to-back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6 Months Ended</t>
        </is>
      </c>
    </row>
    <row r="2">
      <c r="B2" s="2" t="inlineStr">
        <is>
          <t>Jun. 30, 2020</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European Union (“EU”) as well as its member states and Japan. If the U.K., the EU or its member states or Japan significantly modify such legislation or regulations, then our ability to enter into new contracts as our existing contracts expire may be materially affected. Our current product sales are primarily to industrial customers located in the U.K., Denmark and Belgium. Product sales to third-party customers that accounted for 10% or a greater share of consolidated product sales are as follows: Three Months Ended Six Months Ended 2020 2019 2020 2019 Customer A 40 % 60 % 37 % 50 % Customer B 13 % 9 % 11 % 10 % Customer C 40 % 23 % 31 % 20 % Customer D — % — % 8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as of: June 30, December 31, Raw materials $ 10,050 $ 9,795 Consumable tooling 21,287 20,485 Finished goods 8,386 2,718 Total inventories $ 39,723 $ 32,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Property, plant and equipment consisted of the following as of: June 30, December 31, Land $ 15,226 $ 15,226 Land improvements 56,778 56,637 Buildings 217,163 217,167 Machinery and equipment 605,290 588,447 Vehicles 724 635 Furniture and office equipment 6,822 6,822 Leasehold improvements 1,029 1,029 Property, plant and equipment 903,032 885,963 Less accumulated depreciation (232,725) (203,695) Property, plant and equipment, net 670,307 682,268 Construction in progress 114,216 69,512 Total property, plant and equipment, net $ 784,523 $ 751,780 Total depreciation expense was $15.2 million and $29.2 million for the three and six months ended June 30, 2020, respectively. Total depreciation expense was $11.3 million and $22.5 million for the three and six months ended June 30, 2019, respectively. For the three and six months ended June 30, 2020, total interest capitalized related to construction in progress was $1.3 million and $2.4 million, respectively. For the three and six months ended June 30, 2019, total interest capitalized related to construction in progress was $0.6 million and $0.7 million, respectively. Accrued amounts for property, plant and equipment and construction in progress included in accrued and other current liabilities were $10.5 million and $9.4 million at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have operating and finance leases related to real estate, machinery, equipment and other assets where we are the lessee. Leases with an initial term of 12 months or less are not recorded on the balance sheet but are recognized as lease expense on a straight-line basis over the applicable lease terms. Leases with an initial term of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restrictive covenants or subleases. In addition to fixed lease payments, we have contracts that incur variable lease expense related to usage (e.g. throughput fees, maintenance and repair and machine hours), which are expensed as incurred. Our leases have remaining terms of one to 27 years, some of which include options to extend the leases for up to five years. Our leases are generally noncancelable. Certain leases also include options to purchase the leased property. The depreciable life of assets and leasehold improvements are limited by the expected lease term, unless there is a transfer of title or purchase option reasonably certain of exercise. We apply an incremental borrowing rate to our leases for balance sheet measurement. As most of our leases do not provide an implicit rate, we generally use the estimated rate of interest for a collateralized borrowing over a similar term of the lease payments at the lease commencement date as our incremental borrowing rate. Operating leases are included in operating lease ROU assets, accrued and other current liabilities and long-term operating lease liabilities on our condensed consolidated balance sheets. Finance leases are included in property, plant and equipment, current portion of long-term debt and finance lease obligations and long-term debt and finance lease obligations on our condensed consolidated balance sheets. Changes in ROU assets and operating lease liabilities are included net in change in operating lease liabilities on the condensed consolidated statement of cash flows. Operating lease ROU assets and liabilities and finance leases were as follows: June 30, 2020 December 31, 2019 Operating leases: Operating lease right-of-use assets $ 31,737 $ 32,830 Current portion of operating lease liabilities $ 1,141 $ 1,439 Long-term operating lease liabilities 32,980 33,469 Total operating lease liabilities $ 34,121 $ 34,908 Finance leases: Property, plant and equipment, net $ 8,117 $ 7,398 Current portion of long-term finance lease obligations $ 5,556 $ 4,584 Long-term finance lease obligations 3,472 2,954 Total finance lease liabilities $ 9,028 $ 7,538 Operating and finance lease costs were as follows: Three Months Ended Six Months Ended Lease Cost Classification 2020 2019 2020 2019 Operating lease cost: Fixed lease cost Cost of goods sold $ 1,239 $ 1,243 $ 2,506 $ 2,277 Variable lease cost Cost of goods sold — 20 — 26 Short-term lease costs Cost of goods sold 1,980 — 3,915 — Total operating lease costs $ 3,219 $ 1,263 $ 6,421 $ 2,303 Finance lease cost: Amortization of leased assets Depreciation and amortization $ 1,560 $ 765 $ 2,992 $ 1,484 Variable lease cost Cost of goods sold 114 (4) 116 — Interest on lease liabilities Interest expense 115 57 218 109 Total finance lease costs $ 1,789 $ 818 $ 3,326 $ 1,593 Total lease costs $ 5,008 $ 2,081 $ 9,747 $ 3,896 Operating and finance lease cash flow information was as follows: Six Months Ended 2020 2019 Cash paid for amounts included in the measurement of lease liabilities: Operating cash flows from operating leases $ 2,169 $ 2,472 Operating cash flows from financing leases 218 109 Financing cash flows from financing leases 2,076 1,248 Assets obtained in exchange for lease obligations: Operating leases $ — $ 7,467 Financing leases $ 3,784 $ 1,080 The future minimum lease payments and the aggregate maturities of operating and finance lease liabilities are as follows as of June 30, 2020: Years Ending December 31, Operating Finance Total Remainder of 2020 $ 1,934 $ 3,202 $ 5,136 2021 3,890 4,062 7,952 2022 3,719 964 4,683 2023 3,710 568 4,278 2024 3,581 199 3,780 Thereafter 61,529 193 61,722 Total lease payments 78,363 9,188 87,551 Less: imputed interest (44,242) (160) (44,402) Total present value of lease liabilities $ 34,121 $ 9,028 $ 43,149 The weighted-average remaining lease terms and discount rates for our operating and finance leases were weighted using the undiscounted future minimum lease payments and are as follows as of June 30, 2020: Weighted average remaining lease term (years): Operating leases 22 Finance leases 2 Weighted average discount rate: Operating leases 8 % Finance leases 6 %</t>
        </is>
      </c>
    </row>
    <row r="5">
      <c r="A5" s="4" t="inlineStr">
        <is>
          <t>Leases</t>
        </is>
      </c>
      <c r="B5" s="4" t="inlineStr">
        <is>
          <t>Leases We have operating and finance leases related to real estate, machinery, equipment and other assets where we are the lessee. Leases with an initial term of 12 months or less are not recorded on the balance sheet but are recognized as lease expense on a straight-line basis over the applicable lease terms. Leases with an initial term of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restrictive covenants or subleases. In addition to fixed lease payments, we have contracts that incur variable lease expense related to usage (e.g. throughput fees, maintenance and repair and machine hours), which are expensed as incurred. Our leases have remaining terms of one to 27 years, some of which include options to extend the leases for up to five years. Our leases are generally noncancelable. Certain leases also include options to purchase the leased property. The depreciable life of assets and leasehold improvements are limited by the expected lease term, unless there is a transfer of title or purchase option reasonably certain of exercise. We apply an incremental borrowing rate to our leases for balance sheet measurement. As most of our leases do not provide an implicit rate, we generally use the estimated rate of interest for a collateralized borrowing over a similar term of the lease payments at the lease commencement date as our incremental borrowing rate. Operating leases are included in operating lease ROU assets, accrued and other current liabilities and long-term operating lease liabilities on our condensed consolidated balance sheets. Finance leases are included in property, plant and equipment, current portion of long-term debt and finance lease obligations and long-term debt and finance lease obligations on our condensed consolidated balance sheets. Changes in ROU assets and operating lease liabilities are included net in change in operating lease liabilities on the condensed consolidated statement of cash flows. Operating lease ROU assets and liabilities and finance leases were as follows: June 30, 2020 December 31, 2019 Operating leases: Operating lease right-of-use assets $ 31,737 $ 32,830 Current portion of operating lease liabilities $ 1,141 $ 1,439 Long-term operating lease liabilities 32,980 33,469 Total operating lease liabilities $ 34,121 $ 34,908 Finance leases: Property, plant and equipment, net $ 8,117 $ 7,398 Current portion of long-term finance lease obligations $ 5,556 $ 4,584 Long-term finance lease obligations 3,472 2,954 Total finance lease liabilities $ 9,028 $ 7,538 Operating and finance lease costs were as follows: Three Months Ended Six Months Ended Lease Cost Classification 2020 2019 2020 2019 Operating lease cost: Fixed lease cost Cost of goods sold $ 1,239 $ 1,243 $ 2,506 $ 2,277 Variable lease cost Cost of goods sold — 20 — 26 Short-term lease costs Cost of goods sold 1,980 — 3,915 — Total operating lease costs $ 3,219 $ 1,263 $ 6,421 $ 2,303 Finance lease cost: Amortization of leased assets Depreciation and amortization $ 1,560 $ 765 $ 2,992 $ 1,484 Variable lease cost Cost of goods sold 114 (4) 116 — Interest on lease liabilities Interest expense 115 57 218 109 Total finance lease costs $ 1,789 $ 818 $ 3,326 $ 1,593 Total lease costs $ 5,008 $ 2,081 $ 9,747 $ 3,896 Operating and finance lease cash flow information was as follows: Six Months Ended 2020 2019 Cash paid for amounts included in the measurement of lease liabilities: Operating cash flows from operating leases $ 2,169 $ 2,472 Operating cash flows from financing leases 218 109 Financing cash flows from financing leases 2,076 1,248 Assets obtained in exchange for lease obligations: Operating leases $ — $ 7,467 Financing leases $ 3,784 $ 1,080 The future minimum lease payments and the aggregate maturities of operating and finance lease liabilities are as follows as of June 30, 2020: Years Ending December 31, Operating Finance Total Remainder of 2020 $ 1,934 $ 3,202 $ 5,136 2021 3,890 4,062 7,952 2022 3,719 964 4,683 2023 3,710 568 4,278 2024 3,581 199 3,780 Thereafter 61,529 193 61,722 Total lease payments 78,363 9,188 87,551 Less: imputed interest (44,242) (160) (44,402) Total present value of lease liabilities $ 34,121 $ 9,028 $ 43,149 The weighted-average remaining lease terms and discount rates for our operating and finance leases were weighted using the undiscounted future minimum lease payments and are as follows as of June 30, 2020: Weighted average remaining lease term (years): Operating leases 22 Finance leases 2 Weighted average discount rate: Operating leases 8 % Finance leases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98101000</v>
      </c>
      <c r="C3" s="6" t="n">
        <v>9053000</v>
      </c>
    </row>
    <row r="4">
      <c r="A4" s="4" t="inlineStr">
        <is>
          <t>Accounts receivable</t>
        </is>
      </c>
      <c r="B4" s="5" t="n">
        <v>82543000</v>
      </c>
      <c r="C4" s="5" t="n">
        <v>72421000</v>
      </c>
    </row>
    <row r="5">
      <c r="A5" s="4" t="inlineStr">
        <is>
          <t>Inventories</t>
        </is>
      </c>
      <c r="B5" s="5" t="n">
        <v>39723000</v>
      </c>
      <c r="C5" s="5" t="n">
        <v>32998000</v>
      </c>
    </row>
    <row r="6">
      <c r="A6" s="4" t="inlineStr">
        <is>
          <t>Prepaid expenses and other current assets</t>
        </is>
      </c>
      <c r="B6" s="5" t="n">
        <v>8932000</v>
      </c>
      <c r="C6" s="5" t="n">
        <v>5617000</v>
      </c>
    </row>
    <row r="7">
      <c r="A7" s="4" t="inlineStr">
        <is>
          <t>Total current assets</t>
        </is>
      </c>
      <c r="B7" s="5" t="n">
        <v>237924000</v>
      </c>
      <c r="C7" s="5" t="n">
        <v>120089000</v>
      </c>
    </row>
    <row r="8">
      <c r="A8" s="4" t="inlineStr">
        <is>
          <t>Property, plant and equipment, net</t>
        </is>
      </c>
      <c r="B8" s="5" t="n">
        <v>784523000</v>
      </c>
      <c r="C8" s="5" t="n">
        <v>751780000</v>
      </c>
    </row>
    <row r="9">
      <c r="A9" s="4" t="inlineStr">
        <is>
          <t>Operating lease right-of-use assets</t>
        </is>
      </c>
      <c r="B9" s="5" t="n">
        <v>31737000</v>
      </c>
      <c r="C9" s="5" t="n">
        <v>32830000</v>
      </c>
    </row>
    <row r="10">
      <c r="A10" s="4" t="inlineStr">
        <is>
          <t>Goodwill</t>
        </is>
      </c>
      <c r="B10" s="5" t="n">
        <v>85615000</v>
      </c>
      <c r="C10" s="5" t="n">
        <v>85615000</v>
      </c>
    </row>
    <row r="11">
      <c r="A11" s="4" t="inlineStr">
        <is>
          <t>Other long-term assets</t>
        </is>
      </c>
      <c r="B11" s="5" t="n">
        <v>10247000</v>
      </c>
      <c r="C11" s="5" t="n">
        <v>4504000</v>
      </c>
    </row>
    <row r="12">
      <c r="A12" s="4" t="inlineStr">
        <is>
          <t>Total assets</t>
        </is>
      </c>
      <c r="B12" s="5" t="n">
        <v>1150046000</v>
      </c>
      <c r="C12" s="5" t="n">
        <v>994818000</v>
      </c>
    </row>
    <row r="13">
      <c r="A13" s="3" t="inlineStr">
        <is>
          <t>Current liabilities:</t>
        </is>
      </c>
    </row>
    <row r="14">
      <c r="A14" s="4" t="inlineStr">
        <is>
          <t>Accounts payable</t>
        </is>
      </c>
      <c r="B14" s="5" t="n">
        <v>20358000</v>
      </c>
      <c r="C14" s="5" t="n">
        <v>18985000</v>
      </c>
    </row>
    <row r="15">
      <c r="A15" s="4" t="inlineStr">
        <is>
          <t>Deferred consideration for drop-down due to related-party</t>
        </is>
      </c>
      <c r="B15" s="5" t="n">
        <v>0</v>
      </c>
      <c r="C15" s="5" t="n">
        <v>40000000</v>
      </c>
    </row>
    <row r="16">
      <c r="A16" s="4" t="inlineStr">
        <is>
          <t>Current portion of interest payable</t>
        </is>
      </c>
      <c r="B16" s="5" t="n">
        <v>22996000</v>
      </c>
      <c r="C16" s="5" t="n">
        <v>3427000</v>
      </c>
    </row>
    <row r="17">
      <c r="A17" s="4" t="inlineStr">
        <is>
          <t>Current portion of long-term debt and finance lease obligations</t>
        </is>
      </c>
      <c r="B17" s="5" t="n">
        <v>7558000</v>
      </c>
      <c r="C17" s="5" t="n">
        <v>6590000</v>
      </c>
    </row>
    <row r="18">
      <c r="A18" s="4" t="inlineStr">
        <is>
          <t>Total current liabilities</t>
        </is>
      </c>
      <c r="B18" s="5" t="n">
        <v>126258000</v>
      </c>
      <c r="C18" s="5" t="n">
        <v>128372000</v>
      </c>
    </row>
    <row r="19">
      <c r="A19" s="4" t="inlineStr">
        <is>
          <t>Long-term debt and finance lease obligations</t>
        </is>
      </c>
      <c r="B19" s="5" t="n">
        <v>597510000</v>
      </c>
      <c r="C19" s="5" t="n">
        <v>596430000</v>
      </c>
    </row>
    <row r="20">
      <c r="A20" s="4" t="inlineStr">
        <is>
          <t>Long-term operating lease liabilities</t>
        </is>
      </c>
      <c r="B20" s="5" t="n">
        <v>32980000</v>
      </c>
      <c r="C20" s="5" t="n">
        <v>33469000</v>
      </c>
    </row>
    <row r="21">
      <c r="A21" s="4" t="inlineStr">
        <is>
          <t>Other long-term liabilities</t>
        </is>
      </c>
      <c r="B21" s="5" t="n">
        <v>2818000</v>
      </c>
      <c r="C21" s="5" t="n">
        <v>3971000</v>
      </c>
    </row>
    <row r="22">
      <c r="A22" s="4" t="inlineStr">
        <is>
          <t>Total liabilities</t>
        </is>
      </c>
      <c r="B22" s="5" t="n">
        <v>759566000</v>
      </c>
      <c r="C22" s="5" t="n">
        <v>762242000</v>
      </c>
    </row>
    <row r="23">
      <c r="A23" s="4" t="inlineStr">
        <is>
          <t>Commitments and contingencies</t>
        </is>
      </c>
      <c r="B23" s="4" t="inlineStr">
        <is>
          <t xml:space="preserve"> </t>
        </is>
      </c>
      <c r="C23" s="4" t="inlineStr">
        <is>
          <t xml:space="preserve"> </t>
        </is>
      </c>
    </row>
    <row r="24">
      <c r="A24" s="3" t="inlineStr">
        <is>
          <t>Limited partners:</t>
        </is>
      </c>
    </row>
    <row r="25">
      <c r="A25" s="4" t="inlineStr">
        <is>
          <t>Limited Partners Capital Account Public Common Unit Holders</t>
        </is>
      </c>
      <c r="B25" s="5" t="n">
        <v>470924000</v>
      </c>
      <c r="C25" s="5" t="n">
        <v>300184000</v>
      </c>
    </row>
    <row r="26">
      <c r="A26" s="4" t="inlineStr">
        <is>
          <t>Limited Partners Capital Account Sponsor Common Unit Holders</t>
        </is>
      </c>
      <c r="B26" s="5" t="n">
        <v>67646000</v>
      </c>
      <c r="C26" s="5" t="n">
        <v>82300000</v>
      </c>
    </row>
    <row r="27">
      <c r="A27" s="4" t="inlineStr">
        <is>
          <t>General partner (no outstanding units)</t>
        </is>
      </c>
      <c r="B27" s="5" t="n">
        <v>-99899000</v>
      </c>
      <c r="C27" s="5" t="n">
        <v>-101739000</v>
      </c>
    </row>
    <row r="28">
      <c r="A28" s="4" t="inlineStr">
        <is>
          <t>Accumulated other comprehensive income</t>
        </is>
      </c>
      <c r="B28" s="5" t="n">
        <v>1000</v>
      </c>
      <c r="C28" s="5" t="n">
        <v>23000</v>
      </c>
    </row>
    <row r="29">
      <c r="A29" s="4" t="inlineStr">
        <is>
          <t>Total Enviva Partners, LP partners’ capital</t>
        </is>
      </c>
      <c r="B29" s="5" t="n">
        <v>438672000</v>
      </c>
      <c r="C29" s="5" t="n">
        <v>280768000</v>
      </c>
    </row>
    <row r="30">
      <c r="A30" s="4" t="inlineStr">
        <is>
          <t>Noncontrolling interest</t>
        </is>
      </c>
      <c r="B30" s="5" t="n">
        <v>-48192000</v>
      </c>
      <c r="C30" s="5" t="n">
        <v>-48192000</v>
      </c>
    </row>
    <row r="31">
      <c r="A31" s="4" t="inlineStr">
        <is>
          <t>Total partners' capital</t>
        </is>
      </c>
      <c r="B31" s="5" t="n">
        <v>390480000</v>
      </c>
      <c r="C31" s="5" t="n">
        <v>232576000</v>
      </c>
    </row>
    <row r="32">
      <c r="A32" s="4" t="inlineStr">
        <is>
          <t>Total liabilities and partners’ capital</t>
        </is>
      </c>
      <c r="B32" s="5" t="n">
        <v>1150046000</v>
      </c>
      <c r="C32" s="5" t="n">
        <v>994818000</v>
      </c>
    </row>
    <row r="33">
      <c r="A33" s="4" t="inlineStr">
        <is>
          <t>Due from Related Party, Current, Net</t>
        </is>
      </c>
      <c r="B33" s="5" t="n">
        <v>8625000</v>
      </c>
      <c r="C33" s="5" t="n">
        <v>0</v>
      </c>
    </row>
    <row r="34">
      <c r="A34" s="4" t="inlineStr">
        <is>
          <t>Due to Related Parties, Current, Net</t>
        </is>
      </c>
      <c r="B34" s="5" t="n">
        <v>0</v>
      </c>
      <c r="C34" s="5" t="n">
        <v>304000</v>
      </c>
    </row>
    <row r="35">
      <c r="A35" s="4" t="inlineStr">
        <is>
          <t>Accrued Liabilities and Other Liabilities</t>
        </is>
      </c>
      <c r="B35" s="6" t="n">
        <v>75346000</v>
      </c>
      <c r="C35" s="6" t="n">
        <v>590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 Detail [Abstract]</t>
        </is>
      </c>
    </row>
    <row r="4">
      <c r="A4" s="4" t="inlineStr">
        <is>
          <t>Derivative Instruments</t>
        </is>
      </c>
      <c r="B4" s="4" t="inlineStr">
        <is>
          <t xml:space="preserve">Derivative Instruments We use derivative instruments to partially offset our business exposure to foreign currency exchange and interest rate risk. We may enter into foreign currency forward and option contracts to offset some of the foreign currency exchange risk on expected future cash flows and interest rate swaps to offset some of the interest rate risk on expected future cash flows on certain borrowings. The preponderance of our off-take contracts are US Dollar-denominated. We are primarily exposed to fluctuations in foreign currency exchange rates related to off-take contracts that require future deliveries of wood pellets to be settled in British Pound Sterling (“GBP”) and Euro (“EUR”) in the minority of our contracts that are not denominated in US Dollars. Our derivative instruments expose us to credit risk to the extent that hedge counterparties may be unable to meet the terms of the applicable derivative instrument. We seek to mitigate such risks by limiting our counterparties to major financial institutions. In addition, we monitor the potential risk of loss with any one counterparty resulting from credit risk. Management does not expect material losses as a result of defaults by counterparties. We use derivative instruments to manage cash flow and do not enter into derivative instruments for speculative or trading purposes. We entered into pay-fixed, receive-variable interest rate swaps that expire in September 2021 and October 2021 to hedge interest rate risk associated with our variable rate borrowings under our senior secured revolving credit facility that are not designated and accounted for as cash flow hedges. Derivative instruments are classified as Level 2 assets or liabilities based on inputs such as spot and forward benchmark interest rates (such as LIBOR) and foreign exchange rates. The fair value of derivative instruments not designated as hedging instruments at June 30, 2020 and December 31, 2019 was as follows: Asset (Liability) Balance Sheet Classification June 30, 2020 December 31, 2019 Interest rate swap: Accrued and other current liabilities $ (137) $ — Other long-term liabilities (49) — Foreign currency exchange contracts: Other current assets 2,260 408 Other long-term assets 4,493 1,774 Accrued and other current liabilities — (735) Other long-term liabilities — (1,055) Total derivatives not designated as hedging instruments $ 6,567 $ 392 Unrealized losses related to the change in fair market value of interest rate swaps are recorded in interest expense and were $0.1 million and $0.2 million for the three and six months ended June 30, 2020, respectively. Our interest rate swap outstanding at and during the three and six months ended June 30, 2019 was designated as a hedging instrument. Net unrealized losses related to the change in fair market value of foreign currency derivatives were $0.1 million during the three months ended June 30, 2020 and were included in product sales. Net unrealized gains related to the change in fair market value of foreign currency derivatives were $6.7 million during the six months ended June 30, 2020 and were included in product sales. Net unrealized gains related to the change in fair market value of foreign currency derivatives were $2.3 million and $0.3 million during the three and six months ended June 30, 2019, respectively, and were included in product sales. Realized gains related to derivatives settled were insignificant and $0.2 million during the three and six months ended June 30, 2020, respectively, and were included in product sales. Realized losses related to derivatives settled were insignificant during the three months ended June 30, 2019 and were included in product sales. Realized gains related to derivatives settled were $0.1 million during the six months ended June 30, 2019 and were included in product sales. We enter into master netting arrangements designed to permit net settlement of derivative transactions among the respective counterparties. If we had settled all transactions with our respective counterparties at June 30, 2020, we would have received a net settlement termination payment of $6.6 million, which differs insignificantly from the recorded fair value of the derivatives. We present our derivative assets and liabilities at their gross fair values. The notional amounts of outstanding derivative instruments associated with outstanding or unsettled derivative instruments as of June 30, 2020 and December 31, 2019 were as follows: June 30, 2020 December 31, 2019 Foreign exchange forward contracts in GBP £ 40,425 £ 50,575 Foreign exchange purchased option contracts in GBP £ 42,165 £ 43,415 Foreign exchange forward contracts in EUR € 2,500 € — Foreign exchange purchased option contracts in EUR € — € 1,200 Interest rate swap $ 70,000 $ 34,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amounts reported in the unaudited condensed consolidated balance sheets as cash and cash equivalents, accounts receivable, prepaid expenses and other current assets, accounts payable, related-party receivables, net, related-party payables, net, and accrued and other current liabilities approximate fair value because of the short-term nature of these instruments. Derivative instruments and long-term debt and finance lease obligations, including the current portion, are classified as Level 2 instruments. The fair value of our senior notes was determined based on observable market prices in a less active market and was categorized as Level 2 in the fair value hierarchy. The fair value of other long-term debt and finance lease obligations classified as Level 2 was determined based on the usage of market prices not quoted on active markets and other observable market data. The fair value of the long-term debt and finance lease obligations are based upon rates currently available for debt and finance lease obligations with similar terms and remaining maturities. The carrying amount of derivative instruments approximates fair value. The carrying amount and estimated fair value of long-term debt and finance lease obligations as of June 30, 2020 and December 31, 2019 were as follows: June 30, 2020 December 31, 2019 Carrying Fair Carrying Fair 2026 Notes $ 594,038 $ 627,750 $ 593,476 $ 644,250 Other long-term debt and finance lease obligations 11,030 11,030 9,544 9,544 Total long-term debt and finance lease obligations $ 605,068 $ 638,780 $ 603,020 $ 653,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Jun. 30, 2020</t>
        </is>
      </c>
    </row>
    <row r="3">
      <c r="A3" s="3" t="inlineStr">
        <is>
          <t>Debt Disclosure [Abstract]</t>
        </is>
      </c>
    </row>
    <row r="4">
      <c r="A4" s="4" t="inlineStr">
        <is>
          <t>Long-Term Debt and Finance Lease Obligations</t>
        </is>
      </c>
      <c r="B4" s="4" t="inlineStr">
        <is>
          <t>Long-Term Debt and Finance Lease Obligations Long-term debt and finance lease obligations at carrying value are composed of the following: June 30, 2020 December 31, 2019 2026 Notes, net of unamortized discount, premium and debt issuance of $6.0 million as of June 30, 2020 and $6.5 million as of December 31, 2019 $ 594,038 $ 593,476 Other loans 2,002 2,006 Finance leases 9,028 7,538 Total long-term debt and finance lease obligations 605,068 603,020 Less current portion of long-term debt and finance lease obligations (7,558) (6,590) Long-term debt and finance lease obligations, excluding current installments $ 597,510 $ 596,430 2026 Notes As of June 30, 2020 and December 31, 2019, we were in compliance with all covenants and restrictions associated with, and no events of default existed under, the indenture dated as of December 9, 2019 governing the 2026 Notes. The 2026 Notes are guaranteed jointly and severally on a senior unsecured basis by our existing subsidiaries (excluding Enviva Partners Finance Corp.) that guarantee certain of our indebtedness and may be guaranteed by certain future restricted subsidiaries. Senior Secured Revolving Credit Facility As of June 30, 2020 and December 31, 2019, we were in compliance with all covenants and restrictions associated with, and no events of default existed under, our senior secured revolving credit facility. Our obligations under the senior secured revolving credit facility are guaranteed by certain of our subsidiaries and secured by liens on substantially all of our assets; however, the senior secured revolving credit facility is not guaranteed by the Hamlet JV or secured by liens on its assets. We had no borrowings under our senior secured revolving credit facility at June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Related-Party Transactions Related-party amounts included on the unaudited condensed consolidated statements of operations were as follows: Three Months Ended June 30, Six Months Ended June 30, 2020 2019 2020 2019 Other revenue $ 658 $ 235 $ 1,264 $ 827 Cost of goods sold 39,739 34,623 75,996 54,621 General and administrative expenses 6,947 9,263 14,636 15,559 Management Services Agreements Enviva Partners, LP and the Hamlet JV are parties to management services agreements (together, the “MSAs”) with Enviva Management Company, LLC , a Delaware limited liability company and wholly owned subsidiary of our sponsor (together with its affiliates that provide services to us, as applicable, “Enviva Management”). Enviva Management provides us with operations, general administrative, management and other services. We reimburse Enviva Management for all direct or indirect internal or third-party expenses it incurs in connection with the provision of such services. The MSAs include rent-related amounts for noncancelable operating leases for office space in Maryland and North Carolina held by our sponsor. Under the Hamlet JV’s management services agreement (the “Hamlet JV MSA”), the Hamlet JV pays an annual management fee to Enviva Management and to the extent allocated costs exceed the annual management fee, the additional costs are recorded with an increase to partners’ capital. In connection with the Hamlet Drop-Down, Enviva Management waived the Hamlet JV’s obligation to pay approximately $2.7 million of management fees payable to Enviva Management from the date thereof until July 1, 2020 (the “Hamlet JV MSA Fee Waiver”). Related-party amounts included on the unaudited condensed consolidated balance sheets and the unaudited condensed consolidated statements of operations under our MSAs were as follows: June 30, 2020 December 31, 2019 Finished goods inventory $ 1,325 $ 419 Related party payables 8,047 18,703 Three Months Ended June 30, Six Months Ended June 30, 2020 2019 2020 2019 Cost of goods sold $ 14,613 $ 20,159 $ 30,513 $ 33,713 Related-party management services agreement fees 6,947 9,263 14,636 15,559 During the three and six months ended June 30, 2020, $0.6 million and $1.3 million, respectively, of fees expensed under the Hamlet JV MSA were waived pursuant to the Hamlet JV MSA Fee Waiver and recorded as an increase to partners’ capital. During the three and six months ended June 30, 2019, $0.9 million of fees expensed under the Hamlet JV MSA were waived pursuant to the Hamlet JV MSA Fee Waiver and recorded as an increase to partners’ capital. Hamlet Drop-Down Agreements On the date of the Hamlet Drop-Down: • We entered into an agreement with our sponsor, pursuant to which (1) our sponsor agreed to guarantee certain cash flows from the Hamlet plant until June 30, 2020, (2) our sponsor agreed to reimburse us for construction cost overruns in excess of budgeted capital expenditures for the Hamlet plant, subject to certain exceptions, (3) we agreed to pay to our sponsor quarterly incentive payments for any wood pellets produced by the Hamlet plant in excess of forecast production levels through June 30, 2020 and (4) our sponsor agreed to retain liability for certain claims payable, if any, by the Hamlet JV (the “Make-Whole Agreement”). • We entered into an agreement with Enviva Management to waive our obligation to pay an aggregate of approximately $13.0 million in fees payable under our management services agreement with Enviva Management (the “EVA MSA”) with respect to the period from the date of the Hamlet Drop-Down through the second quarter of 2020 (the “First EVA MSA Fee Waiver”). • The Hamlet JV entered into an interim services agreement (the “ISA”) with Enviva Hamlet Operator, LLC, a wholly owned subsidiary of our sponsor (“Hamlet Operator”), pursuant to which Hamlet Operator, as an independent contractor, agreed to manage, operate, maintain and repair the Hamlet plant and provide other services to the Hamlet JV for the period from July 1, 2019 through June 30, 2020 in exchange for a fixed fee per metric ton (“MT”) of wood pellets produced by the Hamlet plant during such period and delivered at place to the Wilmington terminal. Under and during the term of the ISA, Hamlet Operator agreed to (1) pay all operating and maintenance expenses at the Hamlet plant, (2) cover all reimbursable general and administrative expenses associated with the Hamlet plant and (3) pay other costs and expenses incurred by the Hamlet plant to produce and sell the wood pellets delivered to the Wilmington terminal from the Hamlet plant. Our sponsor guarantees all obligations of Hamlet Operator under the ISA. Pursuant to the agreements we entered into on the date of the Hamlet Drop-Down, during the three and six months ended June 30, 2020, $1.0 million and $3.5 million, respectively, was recorded as an increase to partners’ capital consisting of expenses waived under the First EVA MSA Fee Waiver. Cost of goods sold included $14.6 million and $25.2 million, respectively, net of a cost of cover deficiency fee from our sponsor pursuant to the Make-Whole Agreement as a result of Hamlet Operator’s failure to meet specified production levels, offset by the agreed-upon price due to Hamlet Operator for the wood pellets produced by the Hamlet plant that we have sold. Additionally, at June 30, 2020 and December 31, 2019, $1.3 million and $0.5 million, respectively, was included in finished goods inventory. As of June 30, 2020, included in related-party receivables, net are $16.1 million related to the ISA and $1.2 million related to the Make-Whole Agreement. Second EVA MSA Fee Waiver In June 2019, we entered into an agreement with Enviva Management (the “Second EVA MSA Fee Waiver”) pursuant to which we received a $5.0 million waiver of fees under the EVA MSA through September 30, 2019 as consideration for an assignment of two shipping contracts to our sponsor to rebalance our and our sponsor’s respective shipping obligations under our existing off-take contracts. During the three and six months ended June 30, 2019, $2.7 million of EVA MSA fees expensed were waived and recorded as an increase to partners’ capital pursuant to the Second EVA MSA Fee Waiver. Greenwood Contract We are a party to a contract with Greenwood to purchase wood pellets produced by the Greenwood plant through March 2022 (the “Greenwood contract”) and had a take-or-pay obligation with respect to 550,000 MTPY of wood pellets from July 2019 through March 2022, subject to Greenwood’s option to increase or decrease the volume by 10% each contract year. Pursuant to amendments to the Greenwood Contract, our take-or-pay obligation with respect to 550,000 MTPY of wood pellets was deferred to 2021. During the three months ended June 30, 2020, we purchased $10.1 million of wood pellets from Greenwood and recorded no cost of cover deficiency fee from Greenwood. During the six months ended June 30, 2020, we purchased $18.8 million of wood pellets from Greenwood and recorded a cost of cover deficiency fee of approximately $0.3 million from Greenwood. During the three and six months ended and June 30, 2019, we purchased $13.7 million and $24.2 million, respectively, of wood pellets from Greenwood and recorded a cost of cover deficiency fee of approximately $0.3 million and $3.3 million, respectively, from Greenwood as it was unable to satisfy certain commitments. As of June 30, 2020 and 2019, the net purchased amounts related to the Greenwood contract of $18.5 million and $20.9 million, respectively, included $18.1 million and $20.8 million, respectively, in cost of goods sold and $0.4 million and $0.1 million, respectively, in finished goods inventory. Holdings TSA We have a long-term terminal services agreement with our sponsor (the “Holdings TSA”). Pursuant to the Holdings TSA, our sponsor agreed to deliver a minimum of 125,000 MT of wood pellets per quarter for receipt, storage, handling and loading services by the Wilmington terminal and pay a fixed fee on a per-ton basis for such terminal services. The Holdings TSA remains in effect until September 1, 2026. The Holdings TSA was amended and assigned to Greenwood and deficiency payments are due to Wilmington if quarterly minimum throughput requirements are not met. During the three and six months ended June 30, 2020 and 2019, we recorded $0.7 million and $1.3 million and $0.2 million and $0.8 million, respectively, of deficiency fees from Greenwood, which are included in other revenue. Enviva FiberCo, LLC We purchase raw materials from Enviva FiberCo, LLC (“FiberCo”), a wholly owned subsidiary of our sponsor, including through a wood supply agreement that provided for deficiency fees in the event that FiberCo did not satisfy certain volume commitments. Raw materials purchased and included in cost of goods sold during the three and six months ended June 30, 2020, was $0.8 million and $2.2 million, respectively. No cost of cover deficiency fees were recognized during the three and six months ended June 30, 2020. During the three and six months ended June 30, 2019, we purchased raw materials of $1.7 million and $3.6 million, respectively, from FiberCo. No cost of cover deficiency fees were recognized during the three months ended June 30, 2019. Offsetting our raw material purchases during the six months ended June 30, 2019, we recognized $2.9 million of cost of cover deficiency fees, which is included in related-party receivables as of June 30, 2019. As of June 30, 2020, an insignificant amount is included in related-party payables related to raw material purchased from Fiber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6 Months Ended</t>
        </is>
      </c>
    </row>
    <row r="2">
      <c r="B2" s="2" t="inlineStr">
        <is>
          <t>Jun. 30, 2020</t>
        </is>
      </c>
    </row>
    <row r="3">
      <c r="A3" s="3" t="inlineStr">
        <is>
          <t>Partners' Capital Notes [Abstract]</t>
        </is>
      </c>
    </row>
    <row r="4">
      <c r="A4" s="4" t="inlineStr">
        <is>
          <t>Partners' Capital</t>
        </is>
      </c>
      <c r="B4" s="4" t="inlineStr">
        <is>
          <t>Partners’ Capital Private Placements of Common Units and Shelf Registration Statement On June 18, 2020, we entered into a Common Unit Purchase Agreement (the “Unit Purchase Agreement”) with certain investors to sell 6,153,846 common units in a private placement at a price of $32.50 per common unit for gross proceeds of $200.0 million (the “Private Placement”). We received net proceeds of $190.8 million, net of $9.2 million of issuance costs, which were accrued as of June 30, 2020, in the Private Placement, which closed on June 23, 2020. Pursuant to the Unit Purchase Agreement, we entered into a registration rights agreement (the “Registration Rights Agreement”) pursuant to which we agreed to file and maintain a registration statement with respect to the resale of the common units on the terms set forth therein. The Registration Rights Agreement also provides certain investors with customary piggyback registrat ion rights. On July 10, 2020, we filed a shelf registration statement on Form S-3 with the SEC to register the common units issued in connection with the Private Placement, which was declared effective by the SEC on July 20, 2020 . Allocations of Net Income The Partnership’s partnership agreement contains provisions for the allocation of net income and loss to the unitholders of the Partnership and Enviva Partners GP, LLC (“General Partner”), a wholly owned subsidiary of our sponso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General Partner. Prior to the Hamlet Drop-Down, John Hancock had received all of its capital contributions and substantially all of its preference amount and the historical net losses of the Hamlet JV had been allocated to the members of the Hamlet JV in proportion to their unreturned capital contributions; consequently, the balance of members’ capital attributable to John Hancock was negative at the time of the Hamlet Drop-Down. The Partnership has not received repayment of revolving borrowings from the Hamlet JV pursuant to the Hamlet JV Revolver or its capital contributions and preference amount as of June 30, 2020; as a result, none of the earnings of the Hamlet JV have been allocated to John Hancock following the Hamlet Drop-Down and no change has been recognized to the negative non-controlling interest balance attributable to John Hancock that was acquired by the Partnership. Incentive Distribution Rights Incentive distribution rights (“IDRs”) represent the right to receive increasing percentages (from 15.0% to 50.0%) of quarterly distributions from operating surplus after distributions in amounts exceeding specified target distribution levels have been achieved by the Partnership. Our General Partner currently holds the IDRs, but may transfer them at any time. Cash Distributions to Unitholders Distributions that have been paid or declared related to the reporting period are considered in the determination of earnings per unit. The following table details the cash distribution paid or declared (in millions, except per-unit amounts): Quarter Declaration Record Payment Distribution Total Cash Total Payment to General Partner for Incentive Distribution Rights June 30, 2019 July 31, 2019 August 15, 2019 August 29, 2019 $ 0.6600 $ 22.1 $ 2.8 September 30, 2019 October 30, 2019 November 15, 2019 November 29, 2019 $ 0.6700 $ 22.4 $ 3.1 December 31, 2019 January 29, 2020 February 14, 2020 February 28, 2020 $ 0.6750 $ 22.7 $ 3.3 March 31, 2020 April 29, 2020 May 15, 2020 May 29, 2020 $ 0.6800 $ 22.9 $ 3.5 June 30, 2020 August 5, 2020 August 14, 2020 August 28, 2020 $ 0.7650 $ 30.4 $ 7.5 For purposes of calculating our earnings per unit under the two-class method, common units are treated as participating preferred units.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We determine the amount of cash available for distribution for each quarter in accordance with our partnership agreement. The amount to be distributed to unitholders and IDR holders is based on the distribution waterfall set forth in our partnership agreement. Net earnings for the quarter are allocated to each class of partnership interest based on the distributions to b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6 Months Ended</t>
        </is>
      </c>
    </row>
    <row r="2">
      <c r="B2" s="2" t="inlineStr">
        <is>
          <t>Jun. 30, 2020</t>
        </is>
      </c>
    </row>
    <row r="3">
      <c r="A3" s="3" t="inlineStr">
        <is>
          <t>Share-based Payment Arrangement [Abstract]</t>
        </is>
      </c>
    </row>
    <row r="4">
      <c r="A4" s="4" t="inlineStr">
        <is>
          <t>Equity-Based Awards</t>
        </is>
      </c>
      <c r="B4" s="4" t="inlineStr">
        <is>
          <t>Equity-Based Awards The following table summarizes information regarding phantom unit awards (the “Affiliate Grants”) under the LTIP to employees of Enviva Management and its affiliates who provide services to the Partnership: Time-Based Performance-Based Total Affiliate Grant Units Weighted-Average Grant Date Fair Value (per unit)(1) Units Weighted-Average Grant Date Fair Value (per unit)(1) Units Weighted-Average Grant Date Fair Value (per unit)(1) Nonvested December 31, 2019 874,286 $ 28.90 435,270 $ 28.84 1,309,556 $ 28.88 Granted 534,882 $ 37.91 379,431 $ 37.98 914,313 $ 37.94 Forfeitures (97,693) $ 32.74 (82,632) $ 30.09 (180,325) $ 31.53 Vested (189,312) $ 25.40 (53,645) $ 25.39 (242,957) $ 25.39 Nonvested June 30, 2020 1,122,163 $ 33.45 678,424 $ 34.08 1,800,587 $ 33.69 ______________________________________________________________ (1) Determined by dividing the aggregate grant date fair value of awards by the number of awards issued. The unrecognized estimated compensation expense relating to outstanding Affiliate Grants at June 30, 2020 was $19.6 million, which will be recognized over the remaining vesting period. The following table summarizes information regarding phantom unit awards to certain non-employee directors of the General Partner (the “Director Grants”) under the LTIP: Time-Based Phantom Units Units Weighted-Average Grant Date Fair Value (per unit)(1) Nonvested December 31, 2019 13,264 $ 30.16 Granted 12,112 $ 37.98 Vested (13,264) $ 30.16 Nonvested June 30, 2020 12,112 $ 37.98 In February 2020, Director Grants valued at $0.5 million were granted and vest on the first anniversary of the grant date. In February 2019, the Director Grants that were nonvested at December 31, 2019 vested, and common units were issued in respect of such vested Director Grants. During the three and six months ended June 30, 2020 we recognized $0.1 million and $0.2 million, respectively, of unit based compensation expense with respect to the Director Grants. The unrecognized estimated compensation expense relating to outstanding Director Grants at June 30, 2020 was $0.3 million, which will be recognized over the remaining ves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operations are organized as limited partnerships and entities that are disregarded entities for federal and state income tax purposes. As a result, we are not subject to U.S. federal and most state income taxes. The unitholders of the Partnership are liable for these income taxes on their share of our taxable income. Some states impose franchise and capital taxes on the Partnership. Such taxes are not material to the condensed consolidated financial statements and have been included in other income (expense) as incurred. As of June 30, 2020, the only periods subject to examination for federal and state income tax returns are 2016 through 2018. We believe our income tax filing positions, including our status as a pass-through entity, would be sustained on audit and do not anticipate any adjustments that would result in a material change to our unaudited condensed consolidated balance sheet. Therefore, no reserves for uncertain tax positions or interest and penalties have been recorded. For the three and six months ended June 30, 2020 and 2019, no provision for federal or state income taxes has been recorded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Events Greenwood Drop-Down and Georgia Biomass Acquisition On June 18, 2020, we and our sponsor entered into a contribution agreement (the “Contribution Agreement”) pursuant to which our sponsor agreed to contribute to us all of the limited liability company interests in Enviva Pellets Greenwood Holdings II, LLC (“Greenwood Holdings II”), which wholly indirectly owns Enviva Pellets Greenwood, LLC, for a purchase price of $132.0 million, subject to certain adjustments (such transaction, the “Greenwood Drop-Down”). The Greenwood Drop-Down closed on July 1, 2020. In connection with the consummation of the Greenwood Drop-Down, (1) we and our sponsor entered into a make-whole agreement, pursuant to which our sponsor agreed to reimburse us for any construction costs incurred for the planned expansion of the Greenwood plant in excess of $28.0 million and (2) we and Enviva Management entered into an agreement pursuant to which (a) an aggregate of approximately $37.0 million in management services and other fees that otherwise would be owed by us under the EVA MSA will be waived with respect to the period from the closing of the Greenwood Drop-Down through the fourth quarter of 2021 and (b) Enviva Management will continue to waive certain management services and other fees during 2022 unless and until the Greenwood plant’s production volumes equal or exceed 50,000 metric tons in any calendar month, in each case, to provide cash flow support to us during the planned expansion of the Greenwood plant. On June 18, 2020, we entered into a Membership Interest Purchase and Sale Agreement (the “Georgia Biomass Purchase Agreement” ) to acquire all of the limited liability company interests in Georgia Biomass Holding LLC, a Georgia limited liability company (“Georgia Biomass”), and the indirect owner of a wood pellet production plant located in Waycross, Georgia (the “Waycross plant”), for total consideration of $175.0 million in cash, subject to certain adjustments. The closing occurred on July 31, 2020. We refer to this transaction as the “Georgia Biomass Acquisition.” Tack-On Notes Issuance On July 15, 2020, we issued an additional $150.0 million in aggregate principal amount of the 2026 Notes at an offering price of 103.75% of the principal amount, which implied an effective yield to maturity of approximately 5.7%. We received net proceeds of approximately $153.6 million from the offering after deducting discounts and commi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management to make judgments, estimates and assumptions that affect the amounts reported in our unaudited financial statements and accompanying notes. Actual results could differ materially from those estimates.</t>
        </is>
      </c>
    </row>
    <row r="5">
      <c r="A5" s="4" t="inlineStr">
        <is>
          <t>Accounting Standards Adopted and Recently Issued not yet Adopted</t>
        </is>
      </c>
      <c r="B5" s="4" t="inlineStr">
        <is>
          <t>Recently Adopted Accounting Standards On January 1, 2020, we adopted Accounting Standards Update 2016-13 Financial Instruments—Credit Losses (Topic 326): Measurement of Credit Losses on Financial Instruments which changes how entities measure credit losses for most financial assets. The adoption did not have a material impact on the financial statements. Recently Issued Accounting Standards not yet Adopted Currently, there are no recently issued accounting standards not yet adopted by us that we expect to be reasonably likely to materially impact the financial position, results of operations or cash flows of the Partner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Revenue (Policies)</t>
        </is>
      </c>
      <c r="B1" s="2" t="inlineStr">
        <is>
          <t>6 Months Ended</t>
        </is>
      </c>
    </row>
    <row r="2">
      <c r="B2" s="2" t="inlineStr">
        <is>
          <t>Jun. 30, 2020</t>
        </is>
      </c>
    </row>
    <row r="3">
      <c r="A3" s="3" t="inlineStr">
        <is>
          <t>Revenue [Abstract]</t>
        </is>
      </c>
    </row>
    <row r="4">
      <c r="A4" s="4" t="inlineStr">
        <is>
          <t>Revenue</t>
        </is>
      </c>
      <c r="B4" s="4" t="inlineStr">
        <is>
          <t>We disaggregate our revenue into two categories: product sales and other revenue. Other revenue includes fees associated with customer requests to cancel, defer or accelerate shipments in satisfaction of the related performance obligation and third- and related-party terminal services fees. Other revenue also includes fees received for other services, including for sales and marketing, scheduling, sustainability, consultation, shipping and risk management services, where the revenue is recognized when we both have satisfied the performance obligation and have a right to the corresponding fee. These categories best reflect the nature, amount, timing and uncertainty of our revenue and cash flows.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0</t>
        </is>
      </c>
      <c r="C1" s="2" t="inlineStr">
        <is>
          <t>Dec. 31, 2019</t>
        </is>
      </c>
    </row>
    <row r="2">
      <c r="A2" s="4" t="inlineStr">
        <is>
          <t>Limited Partner-Common Units— Public</t>
        </is>
      </c>
    </row>
    <row r="3">
      <c r="A3" s="4" t="inlineStr">
        <is>
          <t>Limited partner units issued</t>
        </is>
      </c>
      <c r="B3" s="5" t="n">
        <v>26178817</v>
      </c>
      <c r="C3" s="5" t="n">
        <v>19870436</v>
      </c>
    </row>
    <row r="4">
      <c r="A4" s="4" t="inlineStr">
        <is>
          <t>Limited partner units outstanding</t>
        </is>
      </c>
      <c r="B4" s="5" t="n">
        <v>26178817</v>
      </c>
      <c r="C4" s="5" t="n">
        <v>19870436</v>
      </c>
    </row>
    <row r="5">
      <c r="A5" s="4" t="inlineStr">
        <is>
          <t>Limited Partner-Common Units— Sponsor</t>
        </is>
      </c>
    </row>
    <row r="6">
      <c r="A6" s="4" t="inlineStr">
        <is>
          <t>Limited partner units issued</t>
        </is>
      </c>
      <c r="B6" s="5" t="n">
        <v>13586375</v>
      </c>
      <c r="C6" s="5" t="n">
        <v>13586375</v>
      </c>
    </row>
    <row r="7">
      <c r="A7" s="4" t="inlineStr">
        <is>
          <t>Limited partner units outstanding</t>
        </is>
      </c>
      <c r="B7" s="5" t="n">
        <v>13586375</v>
      </c>
      <c r="C7" s="5" t="n">
        <v>13586375</v>
      </c>
    </row>
    <row r="8">
      <c r="A8" s="4" t="inlineStr">
        <is>
          <t>General Partner Interest</t>
        </is>
      </c>
    </row>
    <row r="9">
      <c r="A9" s="4" t="inlineStr">
        <is>
          <t>General partner unit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6 Months Ended</t>
        </is>
      </c>
    </row>
    <row r="2">
      <c r="B2" s="2" t="inlineStr">
        <is>
          <t>Jun. 30, 2020</t>
        </is>
      </c>
    </row>
    <row r="3">
      <c r="A3" s="3" t="inlineStr">
        <is>
          <t>Leases [Abstract]</t>
        </is>
      </c>
    </row>
    <row r="4">
      <c r="A4" s="4" t="inlineStr">
        <is>
          <t>Lessee, Leases</t>
        </is>
      </c>
      <c r="B4" s="4" t="inlineStr">
        <is>
          <t>We have operating and finance leases related to real estate, machinery, equipment and other assets where we are the lessee. Leases with an initial term of 12 months or less are not recorded on the balance sheet but are recognized as lease expense on a straight-line basis over the applicable lease terms. Leases with an initial term of longer than 12 months are recorded on the balance sheet and classified as either operating or finance.We apply an incremental borrowing rate to our leases for balance sheet measurement. As most of our leases do not provide an implicit rate, we generally use the estimated rate of interest for a collateralized borrowing over a similar term of the lease payments at the lease commencement date as our incremental borrowing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 (Policies)</t>
        </is>
      </c>
      <c r="B1" s="2" t="inlineStr">
        <is>
          <t>6 Months Ended</t>
        </is>
      </c>
    </row>
    <row r="2">
      <c r="B2" s="2" t="inlineStr">
        <is>
          <t>Jun. 30, 2020</t>
        </is>
      </c>
    </row>
    <row r="3">
      <c r="A3" s="3" t="inlineStr">
        <is>
          <t>Derivative Instrument Detail [Abstract]</t>
        </is>
      </c>
    </row>
    <row r="4">
      <c r="A4" s="4" t="inlineStr">
        <is>
          <t>Derivative Instruments</t>
        </is>
      </c>
      <c r="B4" s="4" t="inlineStr">
        <is>
          <t>We use derivative instruments to partially offset our business exposure to foreign currency exchange and interest rate risk. We may enter into foreign currency forward and option contracts to offset some of the foreign currency exchange risk on expected future cash flows and interest rate swaps to offset some of the interest rate risk on expected future cash flows on certain borrow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6 Months Ended</t>
        </is>
      </c>
    </row>
    <row r="2">
      <c r="B2" s="2" t="inlineStr">
        <is>
          <t>Jun. 30, 2020</t>
        </is>
      </c>
    </row>
    <row r="3">
      <c r="A3" s="3" t="inlineStr">
        <is>
          <t>Risks and Uncertainties [Abstract]</t>
        </is>
      </c>
    </row>
    <row r="4">
      <c r="A4" s="4" t="inlineStr">
        <is>
          <t>Schedule of revenue from major customers</t>
        </is>
      </c>
      <c r="B4" s="4" t="inlineStr">
        <is>
          <t>Product sales to third-party customers that accounted for 10% or a greater share of consolidated product sales are as follows: Three Months Ended Six Months Ended 2020 2019 2020 2019 Customer A 40 % 60 % 37 % 50 % Customer B 13 % 9 % 11 % 10 % Customer C 40 % 23 % 31 % 20 % Customer D — % — % 8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as of: June 30, December 31, Raw materials $ 10,050 $ 9,795 Consumable tooling 21,287 20,485 Finished goods 8,386 2,718 Total inventories $ 39,723 $ 32,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consisted of the following as of: June 30, December 31, Land $ 15,226 $ 15,226 Land improvements 56,778 56,637 Buildings 217,163 217,167 Machinery and equipment 605,290 588,447 Vehicles 724 635 Furniture and office equipment 6,822 6,822 Leasehold improvements 1,029 1,029 Property, plant and equipment 903,032 885,963 Less accumulated depreciation (232,725) (203,695) Property, plant and equipment, net 670,307 682,268 Construction in progress 114,216 69,512 Total property, plant and equipment, net $ 784,523 $ 751,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ROU assets and liabilities and finance leases</t>
        </is>
      </c>
      <c r="B4" s="4" t="inlineStr">
        <is>
          <t xml:space="preserve">Operating lease ROU assets and liabilities and finance leases were as follows: June 30, 2020 December 31, 2019 Operating leases: Operating lease right-of-use assets $ 31,737 $ 32,830 Current portion of operating lease liabilities $ 1,141 $ 1,439 Long-term operating lease liabilities 32,980 33,469 Total operating lease liabilities $ 34,121 $ 34,908 Finance leases: Property, plant and equipment, net $ 8,117 $ 7,398 Current portion of long-term finance lease obligations $ 5,556 $ 4,584 Long-term finance lease obligations 3,472 2,954 Total finance lease liabilities $ 9,028 $ 7,538 </t>
        </is>
      </c>
    </row>
    <row r="5">
      <c r="A5" s="4" t="inlineStr">
        <is>
          <t>Operating and finance lease cash flow information</t>
        </is>
      </c>
      <c r="B5" s="4" t="inlineStr">
        <is>
          <t>Operating and finance lease costs were as follows: Three Months Ended Six Months Ended Lease Cost Classification 2020 2019 2020 2019 Operating lease cost: Fixed lease cost Cost of goods sold $ 1,239 $ 1,243 $ 2,506 $ 2,277 Variable lease cost Cost of goods sold — 20 — 26 Short-term lease costs Cost of goods sold 1,980 — 3,915 — Total operating lease costs $ 3,219 $ 1,263 $ 6,421 $ 2,303 Finance lease cost: Amortization of leased assets Depreciation and amortization $ 1,560 $ 765 $ 2,992 $ 1,484 Variable lease cost Cost of goods sold 114 (4) 116 — Interest on lease liabilities Interest expense 115 57 218 109 Total finance lease costs $ 1,789 $ 818 $ 3,326 $ 1,593 Total lease costs $ 5,008 $ 2,081 $ 9,747 $ 3,896 Operating and finance lease cash flow information was as follows: Six Months Ended 2020 2019 Cash paid for amounts included in the measurement of lease liabilities: Operating cash flows from operating leases $ 2,169 $ 2,472 Operating cash flows from financing leases 218 109 Financing cash flows from financing leases 2,076 1,248 Assets obtained in exchange for lease obligations: Operating leases $ — $ 7,467 Financing leases $ 3,784 $ 1,080 The weighted-average remaining lease terms and discount rates for our operating and finance leases were weighted using the undiscounted future minimum lease payments and are as follows as of June 30, 2020: Weighted average remaining lease term (years): Operating leases 22 Finance leases 2 Weighted average discount rate: Operating leases 8 % Finance leases 6 %</t>
        </is>
      </c>
    </row>
    <row r="6">
      <c r="A6" s="4" t="inlineStr">
        <is>
          <t>Aggregate maturities of operating lease liabilities</t>
        </is>
      </c>
      <c r="B6" s="4" t="inlineStr">
        <is>
          <t xml:space="preserve">The future minimum lease payments and the aggregate maturities of operating and finance lease liabilities are as follows as of June 30, 2020: Years Ending December 31, Operating Finance Total Remainder of 2020 $ 1,934 $ 3,202 $ 5,136 2021 3,890 4,062 7,952 2022 3,719 964 4,683 2023 3,710 568 4,278 2024 3,581 199 3,780 Thereafter 61,529 193 61,722 Total lease payments 78,363 9,188 87,551 Less: imputed interest (44,242) (160) (44,402) Total present value of lease liabilities $ 34,121 $ 9,028 $ 43,149 </t>
        </is>
      </c>
    </row>
    <row r="7">
      <c r="A7" s="4" t="inlineStr">
        <is>
          <t>Aggregate maturities of finance lease liabilities</t>
        </is>
      </c>
      <c r="B7" s="4" t="inlineStr">
        <is>
          <t xml:space="preserve">The future minimum lease payments and the aggregate maturities of operating and finance lease liabilities are as follows as of June 30, 2020: Years Ending December 31, Operating Finance Total Remainder of 2020 $ 1,934 $ 3,202 $ 5,136 2021 3,890 4,062 7,952 2022 3,719 964 4,683 2023 3,710 568 4,278 2024 3,581 199 3,780 Thereafter 61,529 193 61,722 Total lease payments 78,363 9,188 87,551 Less: imputed interest (44,242) (160) (44,402) Total present value of lease liabilities $ 34,121 $ 9,028 $ 43,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 Detail [Abstract]</t>
        </is>
      </c>
    </row>
    <row r="4">
      <c r="A4" s="4" t="inlineStr">
        <is>
          <t>Schedule of fair values of the derivative financial instruments included in the consolidated balance sheets</t>
        </is>
      </c>
      <c r="B4" s="4" t="inlineStr">
        <is>
          <t xml:space="preserve">The fair value of derivative instruments not designated as hedging instruments at June 30, 2020 and December 31, 2019 was as follows: Asset (Liability) Balance Sheet Classification June 30, 2020 December 31, 2019 Interest rate swap: Accrued and other current liabilities $ (137) $ — Other long-term liabilities (49) — Foreign currency exchange contracts: Other current assets 2,260 408 Other long-term assets 4,493 1,774 Accrued and other current liabilities — (735) Other long-term liabilities — (1,055) Total derivatives not designated as hedging instruments $ 6,567 $ 392 </t>
        </is>
      </c>
    </row>
    <row r="5">
      <c r="A5" s="4" t="inlineStr">
        <is>
          <t>Schedule of notional amounts of outstanding derivative instruments designated as cash flow hedges associated with outstanding or unsettled derivative instruments</t>
        </is>
      </c>
      <c r="B5" s="4" t="inlineStr">
        <is>
          <t xml:space="preserve">The notional amounts of outstanding derivative instruments associated with outstanding or unsettled derivative instruments as of June 30, 2020 and December 31, 2019 were as follows: June 30, 2020 December 31, 2019 Foreign exchange forward contracts in GBP £ 40,425 £ 50,575 Foreign exchange purchased option contracts in GBP £ 42,165 £ 43,415 Foreign exchange forward contracts in EUR € 2,500 € — Foreign exchange purchased option contracts in EUR € — € 1,200 Interest rate swap $ 70,000 $ 34,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arrying amount and estimated fair value of long-term debt and capital lease obligations</t>
        </is>
      </c>
      <c r="B4" s="4" t="inlineStr">
        <is>
          <t xml:space="preserve">The carrying amount and estimated fair value of long-term debt and finance lease obligations as of June 30, 2020 and December 31, 2019 were as follows: June 30, 2020 December 31, 2019 Carrying Fair Carrying Fair 2026 Notes $ 594,038 $ 627,750 $ 593,476 $ 644,250 Other long-term debt and finance lease obligations 11,030 11,030 9,544 9,544 Total long-term debt and finance lease obligations $ 605,068 $ 638,780 $ 603,020 $ 653,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6 Months Ended</t>
        </is>
      </c>
    </row>
    <row r="2">
      <c r="B2" s="2" t="inlineStr">
        <is>
          <t>Jun. 30, 2020</t>
        </is>
      </c>
    </row>
    <row r="3">
      <c r="A3" s="3" t="inlineStr">
        <is>
          <t>Debt Disclosure [Abstract]</t>
        </is>
      </c>
    </row>
    <row r="4">
      <c r="A4" s="4" t="inlineStr">
        <is>
          <t>Schedule of long-term debt and finance lease obligations</t>
        </is>
      </c>
      <c r="B4" s="4" t="inlineStr">
        <is>
          <t xml:space="preserve">Long-term debt and finance lease obligations at carrying value are composed of the following: June 30, 2020 December 31, 2019 2026 Notes, net of unamortized discount, premium and debt issuance of $6.0 million as of June 30, 2020 and $6.5 million as of December 31, 2019 $ 594,038 $ 593,476 Other loans 2,002 2,006 Finance leases 9,028 7,538 Total long-term debt and finance lease obligations 605,068 603,020 Less current portion of long-term debt and finance lease obligations (7,558) (6,590) Long-term debt and finance lease obligations, excluding current installments $ 597,510 $ 596,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 Party Transactions [Abstract]</t>
        </is>
      </c>
    </row>
    <row r="4">
      <c r="A4" s="4" t="inlineStr">
        <is>
          <t>Schedule of related party amounts</t>
        </is>
      </c>
      <c r="B4" s="4" t="inlineStr">
        <is>
          <t xml:space="preserve">Related-party amounts included on the unaudited condensed consolidated statements of operations were as follows: Three Months Ended June 30, Six Months Ended June 30, 2020 2019 2020 2019 Other revenue $ 658 $ 235 $ 1,264 $ 827 Cost of goods sold 39,739 34,623 75,996 54,621 General and administrative expenses 6,947 9,263 14,636 15,559 </t>
        </is>
      </c>
    </row>
    <row r="5">
      <c r="A5" s="4" t="inlineStr">
        <is>
          <t>Related-party balance sheet location under management services agreements</t>
        </is>
      </c>
      <c r="B5" s="4" t="inlineStr">
        <is>
          <t xml:space="preserve">Related-party amounts included on the unaudited condensed consolidated balance sheets and the unaudited condensed consolidated statements of operations under our MSAs were as follows: June 30, 2020 December 31, 2019 Finished goods inventory $ 1,325 $ 419 Related party payables 8,047 18,703 </t>
        </is>
      </c>
    </row>
    <row r="6">
      <c r="A6" s="4" t="inlineStr">
        <is>
          <t>Related-party income statement location under management services agreements</t>
        </is>
      </c>
      <c r="B6" s="4" t="inlineStr">
        <is>
          <t xml:space="preserve">Three Months Ended June 30, Six Months Ended June 30, 2020 2019 2020 2019 Cost of goods sold $ 14,613 $ 20,159 $ 30,513 $ 33,713 Related-party management services agreement fees 6,947 9,263 14,636 15,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 USD ($) shares in Thousands,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4" t="inlineStr">
        <is>
          <t>Net revenue</t>
        </is>
      </c>
      <c r="B3" s="6" t="n">
        <v>167712</v>
      </c>
      <c r="D3" s="6" t="n">
        <v>168079</v>
      </c>
      <c r="F3" s="6" t="n">
        <v>372189</v>
      </c>
      <c r="G3" s="6" t="n">
        <v>326448</v>
      </c>
    </row>
    <row r="4">
      <c r="A4" s="4" t="inlineStr">
        <is>
          <t>Depreciation and amortization</t>
        </is>
      </c>
      <c r="B4" s="5" t="n">
        <v>14986</v>
      </c>
      <c r="D4" s="5" t="n">
        <v>11096</v>
      </c>
      <c r="F4" s="5" t="n">
        <v>28626</v>
      </c>
      <c r="G4" s="5" t="n">
        <v>22166</v>
      </c>
    </row>
    <row r="5">
      <c r="A5" s="4" t="inlineStr">
        <is>
          <t>Total cost of goods sold</t>
        </is>
      </c>
      <c r="B5" s="5" t="n">
        <v>140033</v>
      </c>
      <c r="D5" s="5" t="n">
        <v>151572</v>
      </c>
      <c r="F5" s="5" t="n">
        <v>317203</v>
      </c>
      <c r="G5" s="5" t="n">
        <v>300034</v>
      </c>
    </row>
    <row r="6">
      <c r="A6" s="4" t="inlineStr">
        <is>
          <t>Gross margin</t>
        </is>
      </c>
      <c r="B6" s="5" t="n">
        <v>27679</v>
      </c>
      <c r="D6" s="5" t="n">
        <v>16507</v>
      </c>
      <c r="F6" s="5" t="n">
        <v>54986</v>
      </c>
      <c r="G6" s="5" t="n">
        <v>26414</v>
      </c>
    </row>
    <row r="7">
      <c r="A7" s="4" t="inlineStr">
        <is>
          <t>General and administrative expenses</t>
        </is>
      </c>
      <c r="B7" s="5" t="n">
        <v>2096</v>
      </c>
      <c r="D7" s="5" t="n">
        <v>1767</v>
      </c>
      <c r="F7" s="5" t="n">
        <v>3859</v>
      </c>
      <c r="G7" s="5" t="n">
        <v>5308</v>
      </c>
    </row>
    <row r="8">
      <c r="A8" s="4" t="inlineStr">
        <is>
          <t>Related-party management services agreement fees</t>
        </is>
      </c>
      <c r="B8" s="5" t="n">
        <v>6947</v>
      </c>
      <c r="D8" s="5" t="n">
        <v>9263</v>
      </c>
      <c r="F8" s="5" t="n">
        <v>14636</v>
      </c>
      <c r="G8" s="5" t="n">
        <v>15559</v>
      </c>
    </row>
    <row r="9">
      <c r="A9" s="4" t="inlineStr">
        <is>
          <t>Total general and administrative expenses</t>
        </is>
      </c>
      <c r="B9" s="5" t="n">
        <v>9043</v>
      </c>
      <c r="D9" s="5" t="n">
        <v>11030</v>
      </c>
      <c r="F9" s="5" t="n">
        <v>18495</v>
      </c>
      <c r="G9" s="5" t="n">
        <v>20867</v>
      </c>
    </row>
    <row r="10">
      <c r="A10" s="4" t="inlineStr">
        <is>
          <t>Income from operations</t>
        </is>
      </c>
      <c r="B10" s="5" t="n">
        <v>18636</v>
      </c>
      <c r="D10" s="5" t="n">
        <v>5477</v>
      </c>
      <c r="F10" s="5" t="n">
        <v>36491</v>
      </c>
      <c r="G10" s="5" t="n">
        <v>5547</v>
      </c>
    </row>
    <row r="11">
      <c r="A11" s="3" t="inlineStr">
        <is>
          <t>Other (expense) income:</t>
        </is>
      </c>
    </row>
    <row r="12">
      <c r="A12" s="4" t="inlineStr">
        <is>
          <t>Interest expense</t>
        </is>
      </c>
      <c r="B12" s="5" t="n">
        <v>-10124</v>
      </c>
      <c r="D12" s="5" t="n">
        <v>-9196</v>
      </c>
      <c r="F12" s="5" t="n">
        <v>-20518</v>
      </c>
      <c r="G12" s="5" t="n">
        <v>-18829</v>
      </c>
    </row>
    <row r="13">
      <c r="A13" s="4" t="inlineStr">
        <is>
          <t>Other (expense) income, net</t>
        </is>
      </c>
      <c r="B13" s="5" t="n">
        <v>-41</v>
      </c>
      <c r="D13" s="5" t="n">
        <v>-82</v>
      </c>
      <c r="F13" s="5" t="n">
        <v>131</v>
      </c>
      <c r="G13" s="5" t="n">
        <v>558</v>
      </c>
    </row>
    <row r="14">
      <c r="A14" s="4" t="inlineStr">
        <is>
          <t>Total other expense, net</t>
        </is>
      </c>
      <c r="B14" s="5" t="n">
        <v>-10165</v>
      </c>
      <c r="D14" s="5" t="n">
        <v>-9278</v>
      </c>
      <c r="F14" s="5" t="n">
        <v>-20387</v>
      </c>
      <c r="G14" s="5" t="n">
        <v>-18271</v>
      </c>
    </row>
    <row r="15">
      <c r="A15" s="4" t="inlineStr">
        <is>
          <t>Net income (loss)</t>
        </is>
      </c>
      <c r="B15" s="6" t="n">
        <v>8471</v>
      </c>
      <c r="D15" s="6" t="n">
        <v>-3801</v>
      </c>
      <c r="F15" s="5" t="n">
        <v>16104</v>
      </c>
      <c r="G15" s="5" t="n">
        <v>-12724</v>
      </c>
    </row>
    <row r="16">
      <c r="A16" s="3" t="inlineStr">
        <is>
          <t>Weighted-average number of limited partner common units outstanding:</t>
        </is>
      </c>
    </row>
    <row r="17">
      <c r="A17" s="4" t="inlineStr">
        <is>
          <t>Gain (Loss) on Disposition of Assets</t>
        </is>
      </c>
      <c r="F17" s="6" t="n">
        <v>-760</v>
      </c>
      <c r="G17" s="6" t="n">
        <v>-350</v>
      </c>
    </row>
    <row r="18">
      <c r="A18" s="4" t="inlineStr">
        <is>
          <t>Income (Loss) from Continuing Operations, Per Outstanding Limited Partnership and General Partnership Unit, Basic and Diluted, Net of Tax</t>
        </is>
      </c>
      <c r="B18" s="6" t="n">
        <v>0</v>
      </c>
      <c r="D18" s="7" t="n">
        <v>-0.2</v>
      </c>
      <c r="F18" s="7" t="n">
        <v>0.1</v>
      </c>
      <c r="G18" s="7" t="n">
        <v>-0.59</v>
      </c>
    </row>
    <row r="19">
      <c r="A19" s="4" t="inlineStr">
        <is>
          <t>Weighted-average common units outstanding—basic and diluted (in units)</t>
        </is>
      </c>
      <c r="B19" s="5" t="n">
        <v>34082</v>
      </c>
      <c r="D19" s="5" t="n">
        <v>33400</v>
      </c>
      <c r="F19" s="5" t="n">
        <v>33816</v>
      </c>
      <c r="G19" s="5" t="n">
        <v>30098</v>
      </c>
    </row>
    <row r="20">
      <c r="A20" s="4" t="inlineStr">
        <is>
          <t>Product sales</t>
        </is>
      </c>
    </row>
    <row r="21">
      <c r="A21" s="4" t="inlineStr">
        <is>
          <t>Net revenue</t>
        </is>
      </c>
      <c r="B21" s="6" t="n">
        <v>155651</v>
      </c>
      <c r="D21" s="6" t="n">
        <v>167202</v>
      </c>
      <c r="F21" s="6" t="n">
        <v>353504</v>
      </c>
      <c r="G21" s="6" t="n">
        <v>323801</v>
      </c>
    </row>
    <row r="22">
      <c r="A22" s="4" t="inlineStr">
        <is>
          <t>Cost of goods sold</t>
        </is>
      </c>
      <c r="B22" s="5" t="n">
        <v>125047</v>
      </c>
      <c r="C22" s="4" t="inlineStr">
        <is>
          <t>[1]</t>
        </is>
      </c>
      <c r="D22" s="5" t="n">
        <v>140476</v>
      </c>
      <c r="E22" s="4" t="inlineStr">
        <is>
          <t>[1]</t>
        </is>
      </c>
      <c r="F22" s="5" t="n">
        <v>288577</v>
      </c>
      <c r="G22" s="5" t="n">
        <v>277868</v>
      </c>
    </row>
    <row r="23">
      <c r="A23" s="4" t="inlineStr">
        <is>
          <t>Other revenue</t>
        </is>
      </c>
    </row>
    <row r="24">
      <c r="A24" s="4" t="inlineStr">
        <is>
          <t>Net revenue</t>
        </is>
      </c>
      <c r="B24" s="6" t="n">
        <v>12061</v>
      </c>
      <c r="C24" s="4" t="inlineStr">
        <is>
          <t>[1]</t>
        </is>
      </c>
      <c r="D24" s="6" t="n">
        <v>877</v>
      </c>
      <c r="E24" s="4" t="inlineStr">
        <is>
          <t>[1]</t>
        </is>
      </c>
      <c r="F24" s="6" t="n">
        <v>18685</v>
      </c>
      <c r="G24" s="6" t="n">
        <v>2647</v>
      </c>
    </row>
    <row r="25"/>
    <row r="26">
      <c r="A26" s="4" t="inlineStr">
        <is>
          <t>[1]</t>
        </is>
      </c>
      <c r="B26" s="4" t="inlineStr">
        <is>
          <t>See Note 12, Related-Party Transactions</t>
        </is>
      </c>
    </row>
  </sheetData>
  <mergeCells count="7">
    <mergeCell ref="A1:A2"/>
    <mergeCell ref="B1:E1"/>
    <mergeCell ref="F1:G1"/>
    <mergeCell ref="B2:C2"/>
    <mergeCell ref="D2:E2"/>
    <mergeCell ref="A25:G25"/>
    <mergeCell ref="B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Dividends Declared</t>
        </is>
      </c>
      <c r="B4" s="4" t="inlineStr">
        <is>
          <t xml:space="preserve">The following table details the cash distribution paid or declared (in millions, except per-unit amounts): Quarter Declaration Record Payment Distribution Total Cash Total Payment to General Partner for Incentive Distribution Rights June 30, 2019 July 31, 2019 August 15, 2019 August 29, 2019 $ 0.6600 $ 22.1 $ 2.8 September 30, 2019 October 30, 2019 November 15, 2019 November 29, 2019 $ 0.6700 $ 22.4 $ 3.1 December 31, 2019 January 29, 2020 February 14, 2020 February 28, 2020 $ 0.6750 $ 22.7 $ 3.3 March 31, 2020 April 29, 2020 May 15, 2020 May 29, 2020 $ 0.6800 $ 22.9 $ 3.5 June 30, 2020 August 5, 2020 August 14, 2020 August 28, 2020 $ 0.7650 $ 30.4 $ 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Equity-Based Awards (Tables)</t>
        </is>
      </c>
      <c r="B1" s="2" t="inlineStr">
        <is>
          <t>6 Months Ended</t>
        </is>
      </c>
    </row>
    <row r="2">
      <c r="B2" s="2" t="inlineStr">
        <is>
          <t>Jun. 30, 2020</t>
        </is>
      </c>
    </row>
    <row r="3">
      <c r="A3" s="4" t="inlineStr">
        <is>
          <t>Affiliate Grants</t>
        </is>
      </c>
    </row>
    <row r="4">
      <c r="A4" s="3" t="inlineStr">
        <is>
          <t>Equity-Based Awards</t>
        </is>
      </c>
    </row>
    <row r="5">
      <c r="A5" s="4" t="inlineStr">
        <is>
          <t>Schedule of phantom unit awards</t>
        </is>
      </c>
      <c r="B5" s="4" t="inlineStr">
        <is>
          <t>The following table summarizes information regarding phantom unit awards (the “Affiliate Grants”) under the LTIP to employees of Enviva Management and its affiliates who provide services to the Partnership: Time-Based Performance-Based Total Affiliate Grant Units Weighted-Average Grant Date Fair Value (per unit)(1) Units Weighted-Average Grant Date Fair Value (per unit)(1) Units Weighted-Average Grant Date Fair Value (per unit)(1) Nonvested December 31, 2019 874,286 $ 28.90 435,270 $ 28.84 1,309,556 $ 28.88 Granted 534,882 $ 37.91 379,431 $ 37.98 914,313 $ 37.94 Forfeitures (97,693) $ 32.74 (82,632) $ 30.09 (180,325) $ 31.53 Vested (189,312) $ 25.40 (53,645) $ 25.39 (242,957) $ 25.39 Nonvested June 30, 2020 1,122,163 $ 33.45 678,424 $ 34.08 1,800,587 $ 33.69 ______________________________________________________________ (1) Determined by dividing the aggregate grant date fair value of awards by the number of awards issued.</t>
        </is>
      </c>
    </row>
    <row r="6">
      <c r="A6" s="4" t="inlineStr">
        <is>
          <t>Director Grants</t>
        </is>
      </c>
    </row>
    <row r="7">
      <c r="A7" s="3" t="inlineStr">
        <is>
          <t>Equity-Based Awards</t>
        </is>
      </c>
    </row>
    <row r="8">
      <c r="A8" s="4" t="inlineStr">
        <is>
          <t>Schedule of phantom unit awards</t>
        </is>
      </c>
      <c r="B8" s="4" t="inlineStr">
        <is>
          <t xml:space="preserve">The following table summarizes information regarding phantom unit awards to certain non-employee directors of the General Partner (the “Director Grants”) under the LTIP: Time-Based Phantom Units Units Weighted-Average Grant Date Fair Value (per unit)(1) Nonvested December 31, 2019 13,264 $ 30.16 Granted 12,112 $ 37.98 Vested (13,264) $ 30.16 Nonvested June 30, 2020 12,112 $ 3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Description of Business and Basis of Presentation (Details)</t>
        </is>
      </c>
      <c r="B1" s="2" t="inlineStr">
        <is>
          <t>1 Months Ended</t>
        </is>
      </c>
    </row>
    <row r="2">
      <c r="B2" s="2" t="inlineStr">
        <is>
          <t>Apr. 30, 2019T</t>
        </is>
      </c>
      <c r="C2" s="2" t="inlineStr">
        <is>
          <t>Jun. 30, 2020plant</t>
        </is>
      </c>
    </row>
    <row r="3">
      <c r="A3" s="3" t="inlineStr">
        <is>
          <t>Organization, Consolidation and Presentation of Financial Statements [Abstract]</t>
        </is>
      </c>
    </row>
    <row r="4">
      <c r="A4" s="4" t="inlineStr">
        <is>
          <t>Number of industrial-scale production wood pellet production plants in operation | plant</t>
        </is>
      </c>
      <c r="C4" s="5" t="n">
        <v>7</v>
      </c>
    </row>
    <row r="5">
      <c r="A5" s="4" t="inlineStr">
        <is>
          <t>Hamlet JV | Hamlet Transaction</t>
        </is>
      </c>
    </row>
    <row r="6">
      <c r="A6" s="3" t="inlineStr">
        <is>
          <t>Business Acquisition [Line Items]</t>
        </is>
      </c>
    </row>
    <row r="7">
      <c r="A7" s="4" t="inlineStr">
        <is>
          <t>Take-or-pay off-take contract term</t>
        </is>
      </c>
      <c r="B7" s="4" t="inlineStr">
        <is>
          <t>15 years</t>
        </is>
      </c>
    </row>
    <row r="8">
      <c r="A8" s="4" t="inlineStr">
        <is>
          <t>Take-or-pay off-take contract volume (MTPY) | T</t>
        </is>
      </c>
      <c r="B8" s="5" t="n">
        <v>1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Between Entities Under Common Control - Narrative (Details) - Hamlet Drop-Down - USD ($) $ / shares in Units, $ in Millions</t>
        </is>
      </c>
      <c r="B1" s="2" t="inlineStr">
        <is>
          <t>Jan. 02, 2020</t>
        </is>
      </c>
      <c r="C1" s="2" t="inlineStr">
        <is>
          <t>Jun. 28, 2019</t>
        </is>
      </c>
      <c r="D1" s="2" t="inlineStr">
        <is>
          <t>Apr. 02, 2019</t>
        </is>
      </c>
    </row>
    <row r="2">
      <c r="A2" s="3" t="inlineStr">
        <is>
          <t>Transactions Between Entities Under Common Control [Line Items]</t>
        </is>
      </c>
    </row>
    <row r="3">
      <c r="A3" s="4" t="inlineStr">
        <is>
          <t>Total consideration</t>
        </is>
      </c>
      <c r="D3" s="6" t="n">
        <v>165</v>
      </c>
    </row>
    <row r="4">
      <c r="A4" s="4" t="inlineStr">
        <is>
          <t>Cash payment</t>
        </is>
      </c>
      <c r="B4" s="6" t="n">
        <v>40</v>
      </c>
      <c r="C4" s="6" t="n">
        <v>50</v>
      </c>
      <c r="D4" s="8" t="n">
        <v>24.7</v>
      </c>
    </row>
    <row r="5">
      <c r="A5" s="4" t="inlineStr">
        <is>
          <t>Net purchase price adjustment</t>
        </is>
      </c>
      <c r="D5" s="9" t="n">
        <v>0.3</v>
      </c>
    </row>
    <row r="6">
      <c r="A6" s="4" t="inlineStr">
        <is>
          <t>Issuance of common units (in units)</t>
        </is>
      </c>
      <c r="D6" s="5" t="n">
        <v>1681237</v>
      </c>
    </row>
    <row r="7">
      <c r="A7" s="4" t="inlineStr">
        <is>
          <t>Issuance of common units (usd per unit)</t>
        </is>
      </c>
      <c r="D7" s="7" t="n">
        <v>29.74</v>
      </c>
    </row>
    <row r="8">
      <c r="A8" s="4" t="inlineStr">
        <is>
          <t>Common unit issuance</t>
        </is>
      </c>
      <c r="D8"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Jun. 30, 2020USD ($)</t>
        </is>
      </c>
    </row>
    <row r="2">
      <c r="A2" s="3" t="inlineStr">
        <is>
          <t>Performance Obligations</t>
        </is>
      </c>
    </row>
    <row r="3">
      <c r="A3" s="4" t="inlineStr">
        <is>
          <t>Remaining performance obligations</t>
        </is>
      </c>
      <c r="B3" s="6" t="n">
        <v>8600</v>
      </c>
    </row>
    <row r="4">
      <c r="A4" s="4" t="inlineStr">
        <is>
          <t>Revenue, Remaining Performance Obligation, Expected Timing of Satisfaction, Start Date [Axis]: 2020-07-01</t>
        </is>
      </c>
    </row>
    <row r="5">
      <c r="A5" s="3" t="inlineStr">
        <is>
          <t>Performance Obligations</t>
        </is>
      </c>
    </row>
    <row r="6">
      <c r="A6" s="4" t="inlineStr">
        <is>
          <t>Expected remaining performance obligation</t>
        </is>
      </c>
      <c r="B6" s="4" t="inlineStr">
        <is>
          <t>6 months</t>
        </is>
      </c>
    </row>
    <row r="7">
      <c r="A7" s="4" t="inlineStr">
        <is>
          <t>Remaining performance obligations, percentage</t>
        </is>
      </c>
      <c r="B7" s="4" t="inlineStr">
        <is>
          <t>5.00%</t>
        </is>
      </c>
    </row>
    <row r="8">
      <c r="A8" s="4" t="inlineStr">
        <is>
          <t>Revenue, Remaining Performance Obligation, Expected Timing of Satisfaction, Start Date [Axis]: 2021-01-01</t>
        </is>
      </c>
    </row>
    <row r="9">
      <c r="A9" s="3" t="inlineStr">
        <is>
          <t>Performance Obligations</t>
        </is>
      </c>
    </row>
    <row r="10">
      <c r="A10" s="4" t="inlineStr">
        <is>
          <t>Expected remaining performance obligation</t>
        </is>
      </c>
      <c r="B10" s="4" t="inlineStr">
        <is>
          <t>1 year</t>
        </is>
      </c>
    </row>
    <row r="11">
      <c r="A11" s="4" t="inlineStr">
        <is>
          <t>Remaining performance obligations, percentage</t>
        </is>
      </c>
      <c r="B11" s="4"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Balances (Details) - USD ($) $ in Millions</t>
        </is>
      </c>
      <c r="B1" s="2" t="inlineStr">
        <is>
          <t>3 Months Ended</t>
        </is>
      </c>
    </row>
    <row r="2">
      <c r="B2" s="2" t="inlineStr">
        <is>
          <t>Jun. 30, 2019</t>
        </is>
      </c>
      <c r="C2" s="2" t="inlineStr">
        <is>
          <t>Jun. 30, 2020</t>
        </is>
      </c>
      <c r="D2" s="2" t="inlineStr">
        <is>
          <t>Dec. 31, 2019</t>
        </is>
      </c>
    </row>
    <row r="3">
      <c r="A3" s="3" t="inlineStr">
        <is>
          <t>Revenue from Contract with Customer [Abstract]</t>
        </is>
      </c>
    </row>
    <row r="4">
      <c r="A4" s="4" t="inlineStr">
        <is>
          <t>Revenue recognized related to performance obligations satisfied in previous periods</t>
        </is>
      </c>
      <c r="B4" s="9" t="n">
        <v>0.1</v>
      </c>
    </row>
    <row r="5">
      <c r="A5" s="4" t="inlineStr">
        <is>
          <t>Accounts receivable primarily related to product sales</t>
        </is>
      </c>
      <c r="C5" s="9" t="n">
        <v>80.90000000000001</v>
      </c>
      <c r="D5" s="9" t="n">
        <v>67.7</v>
      </c>
    </row>
    <row r="6">
      <c r="A6" s="4" t="inlineStr">
        <is>
          <t>Deferred revenue</t>
        </is>
      </c>
      <c r="C6" s="6" t="n">
        <v>1</v>
      </c>
      <c r="D6" s="9" t="n">
        <v>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tails) - USD ($) $ in Thousands</t>
        </is>
      </c>
      <c r="B1" s="2" t="inlineStr">
        <is>
          <t>Jun. 30, 2020</t>
        </is>
      </c>
      <c r="C1" s="2" t="inlineStr">
        <is>
          <t>Dec. 31, 2019</t>
        </is>
      </c>
    </row>
    <row r="2">
      <c r="A2" s="4" t="inlineStr">
        <is>
          <t>Accrued Liabilities and Other Liabilities</t>
        </is>
      </c>
      <c r="B2" s="6" t="n">
        <v>75346</v>
      </c>
      <c r="C2" s="6" t="n">
        <v>59066</v>
      </c>
    </row>
    <row r="3">
      <c r="A3" s="4" t="inlineStr">
        <is>
          <t>Purchased shipments from third-party suppliers resold in back-to-back transactions</t>
        </is>
      </c>
    </row>
    <row r="4">
      <c r="A4" s="4" t="inlineStr">
        <is>
          <t>Accrued Liabilities and Other Liabilities</t>
        </is>
      </c>
      <c r="B4" s="6" t="n">
        <v>19100</v>
      </c>
      <c r="C4" s="6" t="n">
        <v>7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isks and Uncertainties Including Business and Credit Concentra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A</t>
        </is>
      </c>
    </row>
    <row r="4">
      <c r="A4" s="3" t="inlineStr">
        <is>
          <t>Concentration Risk</t>
        </is>
      </c>
    </row>
    <row r="5">
      <c r="A5" s="4" t="inlineStr">
        <is>
          <t>Concentration risk (as a percent)</t>
        </is>
      </c>
      <c r="B5" s="4" t="inlineStr">
        <is>
          <t>40.00%</t>
        </is>
      </c>
      <c r="C5" s="4" t="inlineStr">
        <is>
          <t>60.00%</t>
        </is>
      </c>
      <c r="D5" s="4" t="inlineStr">
        <is>
          <t>37.00%</t>
        </is>
      </c>
      <c r="E5" s="4" t="inlineStr">
        <is>
          <t>50.00%</t>
        </is>
      </c>
    </row>
    <row r="6">
      <c r="A6" s="4" t="inlineStr">
        <is>
          <t>Customer B</t>
        </is>
      </c>
    </row>
    <row r="7">
      <c r="A7" s="3" t="inlineStr">
        <is>
          <t>Concentration Risk</t>
        </is>
      </c>
    </row>
    <row r="8">
      <c r="A8" s="4" t="inlineStr">
        <is>
          <t>Concentration risk (as a percent)</t>
        </is>
      </c>
      <c r="B8" s="4" t="inlineStr">
        <is>
          <t>13.00%</t>
        </is>
      </c>
      <c r="C8" s="4" t="inlineStr">
        <is>
          <t>9.00%</t>
        </is>
      </c>
      <c r="D8" s="4" t="inlineStr">
        <is>
          <t>11.00%</t>
        </is>
      </c>
      <c r="E8" s="4" t="inlineStr">
        <is>
          <t>10.00%</t>
        </is>
      </c>
    </row>
    <row r="9">
      <c r="A9" s="4" t="inlineStr">
        <is>
          <t>Customer C</t>
        </is>
      </c>
    </row>
    <row r="10">
      <c r="A10" s="3" t="inlineStr">
        <is>
          <t>Concentration Risk</t>
        </is>
      </c>
    </row>
    <row r="11">
      <c r="A11" s="4" t="inlineStr">
        <is>
          <t>Concentration risk (as a percent)</t>
        </is>
      </c>
      <c r="B11" s="4" t="inlineStr">
        <is>
          <t>40.00%</t>
        </is>
      </c>
      <c r="C11" s="4" t="inlineStr">
        <is>
          <t>23.00%</t>
        </is>
      </c>
      <c r="D11" s="4" t="inlineStr">
        <is>
          <t>31.00%</t>
        </is>
      </c>
      <c r="E11" s="4" t="inlineStr">
        <is>
          <t>20.00%</t>
        </is>
      </c>
    </row>
    <row r="12">
      <c r="A12" s="4" t="inlineStr">
        <is>
          <t>Customer D</t>
        </is>
      </c>
    </row>
    <row r="13">
      <c r="A13" s="3" t="inlineStr">
        <is>
          <t>Concentration Risk</t>
        </is>
      </c>
    </row>
    <row r="14">
      <c r="A14" s="4" t="inlineStr">
        <is>
          <t>Concentration risk (as a percent)</t>
        </is>
      </c>
      <c r="B14" s="4" t="inlineStr">
        <is>
          <t>0.00%</t>
        </is>
      </c>
      <c r="C14" s="4" t="inlineStr">
        <is>
          <t>0.00%</t>
        </is>
      </c>
      <c r="D14" s="4" t="inlineStr">
        <is>
          <t>8.00%</t>
        </is>
      </c>
      <c r="E14" s="4" t="inlineStr">
        <is>
          <t>12.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10050</v>
      </c>
      <c r="C3" s="6" t="n">
        <v>9795</v>
      </c>
    </row>
    <row r="4">
      <c r="A4" s="4" t="inlineStr">
        <is>
          <t>Consumable tooling</t>
        </is>
      </c>
      <c r="B4" s="5" t="n">
        <v>21287</v>
      </c>
      <c r="C4" s="5" t="n">
        <v>20485</v>
      </c>
    </row>
    <row r="5">
      <c r="A5" s="4" t="inlineStr">
        <is>
          <t>Finished goods</t>
        </is>
      </c>
      <c r="B5" s="5" t="n">
        <v>8386</v>
      </c>
      <c r="C5" s="5" t="n">
        <v>2718</v>
      </c>
    </row>
    <row r="6">
      <c r="A6" s="4" t="inlineStr">
        <is>
          <t>Total inventories</t>
        </is>
      </c>
      <c r="B6" s="6" t="n">
        <v>39723</v>
      </c>
      <c r="C6" s="6" t="n">
        <v>32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ponents of Property, plant and equipment</t>
        </is>
      </c>
    </row>
    <row r="4">
      <c r="A4" s="4" t="inlineStr">
        <is>
          <t>Property, plant and equipment, gross</t>
        </is>
      </c>
      <c r="B4" s="6" t="n">
        <v>903032</v>
      </c>
      <c r="D4" s="6" t="n">
        <v>903032</v>
      </c>
      <c r="F4" s="6" t="n">
        <v>885963</v>
      </c>
    </row>
    <row r="5">
      <c r="A5" s="4" t="inlineStr">
        <is>
          <t>Less accumulated depreciation</t>
        </is>
      </c>
      <c r="B5" s="5" t="n">
        <v>-232725</v>
      </c>
      <c r="D5" s="5" t="n">
        <v>-232725</v>
      </c>
      <c r="F5" s="5" t="n">
        <v>-203695</v>
      </c>
    </row>
    <row r="6">
      <c r="A6" s="4" t="inlineStr">
        <is>
          <t>Property, plant and equipment excluding construction in progress</t>
        </is>
      </c>
      <c r="B6" s="5" t="n">
        <v>670307</v>
      </c>
      <c r="D6" s="5" t="n">
        <v>670307</v>
      </c>
      <c r="F6" s="5" t="n">
        <v>682268</v>
      </c>
    </row>
    <row r="7">
      <c r="A7" s="4" t="inlineStr">
        <is>
          <t>Construction in progress</t>
        </is>
      </c>
      <c r="B7" s="5" t="n">
        <v>114216</v>
      </c>
      <c r="D7" s="5" t="n">
        <v>114216</v>
      </c>
      <c r="F7" s="5" t="n">
        <v>69512</v>
      </c>
    </row>
    <row r="8">
      <c r="A8" s="4" t="inlineStr">
        <is>
          <t>Property, plant and equipment, net</t>
        </is>
      </c>
      <c r="B8" s="5" t="n">
        <v>784523</v>
      </c>
      <c r="D8" s="5" t="n">
        <v>784523</v>
      </c>
      <c r="F8" s="5" t="n">
        <v>751780</v>
      </c>
    </row>
    <row r="9">
      <c r="A9" s="4" t="inlineStr">
        <is>
          <t>Total depreciation expense</t>
        </is>
      </c>
      <c r="B9" s="5" t="n">
        <v>15200</v>
      </c>
      <c r="C9" s="6" t="n">
        <v>11300</v>
      </c>
      <c r="D9" s="5" t="n">
        <v>29200</v>
      </c>
      <c r="E9" s="6" t="n">
        <v>22500</v>
      </c>
    </row>
    <row r="10">
      <c r="A10" s="4" t="inlineStr">
        <is>
          <t>Interest capitalized related to construction in progress</t>
        </is>
      </c>
      <c r="B10" s="5" t="n">
        <v>1300</v>
      </c>
      <c r="C10" s="6" t="n">
        <v>600</v>
      </c>
      <c r="D10" s="5" t="n">
        <v>2400</v>
      </c>
      <c r="E10" s="6" t="n">
        <v>700</v>
      </c>
    </row>
    <row r="11">
      <c r="A11" s="4" t="inlineStr">
        <is>
          <t>Land</t>
        </is>
      </c>
    </row>
    <row r="12">
      <c r="A12" s="3" t="inlineStr">
        <is>
          <t>Components of Property, plant and equipment</t>
        </is>
      </c>
    </row>
    <row r="13">
      <c r="A13" s="4" t="inlineStr">
        <is>
          <t>Property, plant and equipment, gross</t>
        </is>
      </c>
      <c r="B13" s="5" t="n">
        <v>15226</v>
      </c>
      <c r="D13" s="5" t="n">
        <v>15226</v>
      </c>
      <c r="F13" s="5" t="n">
        <v>15226</v>
      </c>
    </row>
    <row r="14">
      <c r="A14" s="4" t="inlineStr">
        <is>
          <t>Land improvements</t>
        </is>
      </c>
    </row>
    <row r="15">
      <c r="A15" s="3" t="inlineStr">
        <is>
          <t>Components of Property, plant and equipment</t>
        </is>
      </c>
    </row>
    <row r="16">
      <c r="A16" s="4" t="inlineStr">
        <is>
          <t>Property, plant and equipment, gross</t>
        </is>
      </c>
      <c r="B16" s="5" t="n">
        <v>56778</v>
      </c>
      <c r="D16" s="5" t="n">
        <v>56778</v>
      </c>
      <c r="F16" s="5" t="n">
        <v>56637</v>
      </c>
    </row>
    <row r="17">
      <c r="A17" s="4" t="inlineStr">
        <is>
          <t>Buildings</t>
        </is>
      </c>
    </row>
    <row r="18">
      <c r="A18" s="3" t="inlineStr">
        <is>
          <t>Components of Property, plant and equipment</t>
        </is>
      </c>
    </row>
    <row r="19">
      <c r="A19" s="4" t="inlineStr">
        <is>
          <t>Property, plant and equipment, gross</t>
        </is>
      </c>
      <c r="B19" s="5" t="n">
        <v>217163</v>
      </c>
      <c r="D19" s="5" t="n">
        <v>217163</v>
      </c>
      <c r="F19" s="5" t="n">
        <v>217167</v>
      </c>
    </row>
    <row r="20">
      <c r="A20" s="4" t="inlineStr">
        <is>
          <t>Machinery and equipment</t>
        </is>
      </c>
    </row>
    <row r="21">
      <c r="A21" s="3" t="inlineStr">
        <is>
          <t>Components of Property, plant and equipment</t>
        </is>
      </c>
    </row>
    <row r="22">
      <c r="A22" s="4" t="inlineStr">
        <is>
          <t>Property, plant and equipment, gross</t>
        </is>
      </c>
      <c r="B22" s="5" t="n">
        <v>605290</v>
      </c>
      <c r="D22" s="5" t="n">
        <v>605290</v>
      </c>
      <c r="F22" s="5" t="n">
        <v>588447</v>
      </c>
    </row>
    <row r="23">
      <c r="A23" s="4" t="inlineStr">
        <is>
          <t>Vehicles</t>
        </is>
      </c>
    </row>
    <row r="24">
      <c r="A24" s="3" t="inlineStr">
        <is>
          <t>Components of Property, plant and equipment</t>
        </is>
      </c>
    </row>
    <row r="25">
      <c r="A25" s="4" t="inlineStr">
        <is>
          <t>Property, plant and equipment, gross</t>
        </is>
      </c>
      <c r="B25" s="5" t="n">
        <v>724</v>
      </c>
      <c r="D25" s="5" t="n">
        <v>724</v>
      </c>
      <c r="F25" s="5" t="n">
        <v>635</v>
      </c>
    </row>
    <row r="26">
      <c r="A26" s="4" t="inlineStr">
        <is>
          <t>Furniture and office equipment</t>
        </is>
      </c>
    </row>
    <row r="27">
      <c r="A27" s="3" t="inlineStr">
        <is>
          <t>Components of Property, plant and equipment</t>
        </is>
      </c>
    </row>
    <row r="28">
      <c r="A28" s="4" t="inlineStr">
        <is>
          <t>Property, plant and equipment, gross</t>
        </is>
      </c>
      <c r="B28" s="5" t="n">
        <v>6822</v>
      </c>
      <c r="D28" s="5" t="n">
        <v>6822</v>
      </c>
      <c r="F28" s="5" t="n">
        <v>6822</v>
      </c>
    </row>
    <row r="29">
      <c r="A29" s="4" t="inlineStr">
        <is>
          <t>Leasehold improvements</t>
        </is>
      </c>
    </row>
    <row r="30">
      <c r="A30" s="3" t="inlineStr">
        <is>
          <t>Components of Property, plant and equipment</t>
        </is>
      </c>
    </row>
    <row r="31">
      <c r="A31" s="4" t="inlineStr">
        <is>
          <t>Property, plant and equipment, gross</t>
        </is>
      </c>
      <c r="B31" s="5" t="n">
        <v>1029</v>
      </c>
      <c r="D31" s="5" t="n">
        <v>1029</v>
      </c>
      <c r="F31" s="5" t="n">
        <v>1029</v>
      </c>
    </row>
    <row r="32">
      <c r="A32" s="4" t="inlineStr">
        <is>
          <t>Property Plant and equipment and construction in progress</t>
        </is>
      </c>
    </row>
    <row r="33">
      <c r="A33" s="3" t="inlineStr">
        <is>
          <t>Components of Property, plant and equipment</t>
        </is>
      </c>
    </row>
    <row r="34">
      <c r="A34" s="4" t="inlineStr">
        <is>
          <t>Accrued and other current liabilities</t>
        </is>
      </c>
      <c r="B34" s="6" t="n">
        <v>10500</v>
      </c>
      <c r="D34" s="6" t="n">
        <v>10500</v>
      </c>
      <c r="F34" s="6" t="n">
        <v>9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8471</v>
      </c>
      <c r="C4" s="6" t="n">
        <v>-3801</v>
      </c>
      <c r="D4" s="6" t="n">
        <v>16104</v>
      </c>
      <c r="E4" s="6" t="n">
        <v>-12724</v>
      </c>
    </row>
    <row r="5">
      <c r="A5" s="3" t="inlineStr">
        <is>
          <t>Other comprehensive income (loss):</t>
        </is>
      </c>
    </row>
    <row r="6">
      <c r="A6" s="4" t="inlineStr">
        <is>
          <t>Net unrealized losses on cash flow hedges</t>
        </is>
      </c>
      <c r="B6" s="5" t="n">
        <v>0</v>
      </c>
      <c r="C6" s="5" t="n">
        <v>-106</v>
      </c>
      <c r="D6" s="5" t="n">
        <v>0</v>
      </c>
      <c r="E6" s="5" t="n">
        <v>-161</v>
      </c>
    </row>
    <row r="7">
      <c r="A7" s="4" t="inlineStr">
        <is>
          <t>Reclassification of net gains on cash flow hedges realized into net income (loss)</t>
        </is>
      </c>
      <c r="B7" s="5" t="n">
        <v>-2</v>
      </c>
      <c r="C7" s="5" t="n">
        <v>-86</v>
      </c>
      <c r="D7" s="5" t="n">
        <v>-22</v>
      </c>
      <c r="E7" s="5" t="n">
        <v>-193</v>
      </c>
    </row>
    <row r="8">
      <c r="A8" s="4" t="inlineStr">
        <is>
          <t>Currency translation adjustment</t>
        </is>
      </c>
      <c r="B8" s="5" t="n">
        <v>-3</v>
      </c>
      <c r="C8" s="5" t="n">
        <v>0</v>
      </c>
      <c r="D8" s="5" t="n">
        <v>0</v>
      </c>
      <c r="E8" s="5" t="n">
        <v>0</v>
      </c>
    </row>
    <row r="9">
      <c r="A9" s="4" t="inlineStr">
        <is>
          <t>Total other comprehensive loss</t>
        </is>
      </c>
      <c r="B9" s="5" t="n">
        <v>-5</v>
      </c>
      <c r="C9" s="5" t="n">
        <v>-192</v>
      </c>
      <c r="D9" s="5" t="n">
        <v>-22</v>
      </c>
      <c r="E9" s="5" t="n">
        <v>-354</v>
      </c>
    </row>
    <row r="10">
      <c r="A10" s="4" t="inlineStr">
        <is>
          <t>Total comprehensive income (loss)</t>
        </is>
      </c>
      <c r="B10" s="6" t="n">
        <v>8466</v>
      </c>
      <c r="C10" s="6" t="n">
        <v>-3993</v>
      </c>
      <c r="D10" s="6" t="n">
        <v>16082</v>
      </c>
      <c r="E10" s="6" t="n">
        <v>-130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0</t>
        </is>
      </c>
    </row>
    <row r="3">
      <c r="A3" s="3" t="inlineStr">
        <is>
          <t>Lessee, Lease, Description [Line Items]</t>
        </is>
      </c>
    </row>
    <row r="4">
      <c r="A4" s="4" t="inlineStr">
        <is>
          <t>Option to extend the lease terms</t>
        </is>
      </c>
      <c r="B4" s="4" t="inlineStr">
        <is>
          <t>5 years</t>
        </is>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2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OU Assets and Liabilities and Finance Leases (Details) - USD ($) $ in Thousands</t>
        </is>
      </c>
      <c r="B1" s="2" t="inlineStr">
        <is>
          <t>Jun. 30, 2020</t>
        </is>
      </c>
      <c r="C1" s="2" t="inlineStr">
        <is>
          <t>Dec. 31, 2019</t>
        </is>
      </c>
    </row>
    <row r="2">
      <c r="A2" s="3" t="inlineStr">
        <is>
          <t>Operating leases:</t>
        </is>
      </c>
    </row>
    <row r="3">
      <c r="A3" s="4" t="inlineStr">
        <is>
          <t>Operating lease right-of-use assets, net</t>
        </is>
      </c>
      <c r="B3" s="6" t="n">
        <v>31737</v>
      </c>
      <c r="C3" s="6" t="n">
        <v>32830</v>
      </c>
    </row>
    <row r="4">
      <c r="A4" s="4" t="inlineStr">
        <is>
          <t>Current portion of operating lease liabilities</t>
        </is>
      </c>
      <c r="B4" s="5" t="n">
        <v>1141</v>
      </c>
      <c r="C4" s="5" t="n">
        <v>1439</v>
      </c>
    </row>
    <row r="5">
      <c r="A5" s="4" t="inlineStr">
        <is>
          <t>Long-term operating lease liabilities</t>
        </is>
      </c>
      <c r="B5" s="5" t="n">
        <v>32980</v>
      </c>
      <c r="C5" s="5" t="n">
        <v>33469</v>
      </c>
    </row>
    <row r="6">
      <c r="A6" s="4" t="inlineStr">
        <is>
          <t>Total operating lease liabilities</t>
        </is>
      </c>
      <c r="B6" s="5" t="n">
        <v>34121</v>
      </c>
      <c r="C6" s="5" t="n">
        <v>34908</v>
      </c>
    </row>
    <row r="7">
      <c r="A7" s="3" t="inlineStr">
        <is>
          <t>Finance leases:</t>
        </is>
      </c>
    </row>
    <row r="8">
      <c r="A8" s="4" t="inlineStr">
        <is>
          <t>Property plant and equipment, net</t>
        </is>
      </c>
      <c r="B8" s="5" t="n">
        <v>8117</v>
      </c>
      <c r="C8" s="5" t="n">
        <v>7398</v>
      </c>
    </row>
    <row r="9">
      <c r="A9" s="4" t="inlineStr">
        <is>
          <t>Current portion of long-term finance lease obligations</t>
        </is>
      </c>
      <c r="B9" s="5" t="n">
        <v>5556</v>
      </c>
      <c r="C9" s="5" t="n">
        <v>4584</v>
      </c>
    </row>
    <row r="10">
      <c r="A10" s="4" t="inlineStr">
        <is>
          <t>Long-term finance lease obligations</t>
        </is>
      </c>
      <c r="B10" s="5" t="n">
        <v>3472</v>
      </c>
      <c r="C10" s="5" t="n">
        <v>2954</v>
      </c>
    </row>
    <row r="11">
      <c r="A11" s="4" t="inlineStr">
        <is>
          <t>Total finance lease liabilities</t>
        </is>
      </c>
      <c r="B11" s="6" t="n">
        <v>9028</v>
      </c>
      <c r="C11" s="6" t="n">
        <v>7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Operating and Finance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row>
    <row r="4">
      <c r="A4" s="4" t="inlineStr">
        <is>
          <t>Fixed lease cost</t>
        </is>
      </c>
      <c r="B4" s="6" t="n">
        <v>1239</v>
      </c>
      <c r="C4" s="6" t="n">
        <v>1243</v>
      </c>
      <c r="D4" s="6" t="n">
        <v>2506</v>
      </c>
      <c r="E4" s="6" t="n">
        <v>2277</v>
      </c>
    </row>
    <row r="5">
      <c r="A5" s="4" t="inlineStr">
        <is>
          <t>Variable lease cost</t>
        </is>
      </c>
      <c r="B5" s="5" t="n">
        <v>0</v>
      </c>
      <c r="C5" s="5" t="n">
        <v>20</v>
      </c>
      <c r="D5" s="5" t="n">
        <v>0</v>
      </c>
      <c r="E5" s="5" t="n">
        <v>26</v>
      </c>
    </row>
    <row r="6">
      <c r="A6" s="4" t="inlineStr">
        <is>
          <t>Short-term lease costs</t>
        </is>
      </c>
      <c r="B6" s="5" t="n">
        <v>1980</v>
      </c>
      <c r="C6" s="5" t="n">
        <v>0</v>
      </c>
      <c r="D6" s="5" t="n">
        <v>3915</v>
      </c>
      <c r="E6" s="5" t="n">
        <v>0</v>
      </c>
    </row>
    <row r="7">
      <c r="A7" s="4" t="inlineStr">
        <is>
          <t>Total operating lease costs</t>
        </is>
      </c>
      <c r="B7" s="5" t="n">
        <v>3219</v>
      </c>
      <c r="C7" s="5" t="n">
        <v>1263</v>
      </c>
      <c r="D7" s="5" t="n">
        <v>6421</v>
      </c>
      <c r="E7" s="5" t="n">
        <v>2303</v>
      </c>
    </row>
    <row r="8">
      <c r="A8" s="3" t="inlineStr">
        <is>
          <t>Finance lease cost:</t>
        </is>
      </c>
    </row>
    <row r="9">
      <c r="A9" s="4" t="inlineStr">
        <is>
          <t>Amortization of leased assets</t>
        </is>
      </c>
      <c r="B9" s="5" t="n">
        <v>1560</v>
      </c>
      <c r="C9" s="5" t="n">
        <v>765</v>
      </c>
      <c r="D9" s="5" t="n">
        <v>2992</v>
      </c>
      <c r="E9" s="5" t="n">
        <v>1484</v>
      </c>
    </row>
    <row r="10">
      <c r="A10" s="4" t="inlineStr">
        <is>
          <t>Variable lease cost</t>
        </is>
      </c>
      <c r="B10" s="5" t="n">
        <v>114</v>
      </c>
      <c r="C10" s="5" t="n">
        <v>-4</v>
      </c>
      <c r="D10" s="5" t="n">
        <v>116</v>
      </c>
      <c r="E10" s="5" t="n">
        <v>0</v>
      </c>
    </row>
    <row r="11">
      <c r="A11" s="4" t="inlineStr">
        <is>
          <t>Interest on lease liabilities</t>
        </is>
      </c>
      <c r="B11" s="5" t="n">
        <v>115</v>
      </c>
      <c r="C11" s="5" t="n">
        <v>57</v>
      </c>
      <c r="D11" s="5" t="n">
        <v>218</v>
      </c>
      <c r="E11" s="5" t="n">
        <v>109</v>
      </c>
    </row>
    <row r="12">
      <c r="A12" s="4" t="inlineStr">
        <is>
          <t>Total finance lease costs</t>
        </is>
      </c>
      <c r="B12" s="5" t="n">
        <v>1789</v>
      </c>
      <c r="C12" s="5" t="n">
        <v>818</v>
      </c>
      <c r="D12" s="5" t="n">
        <v>3326</v>
      </c>
      <c r="E12" s="5" t="n">
        <v>1593</v>
      </c>
    </row>
    <row r="13">
      <c r="A13" s="4" t="inlineStr">
        <is>
          <t>Total lease costs</t>
        </is>
      </c>
      <c r="B13" s="6" t="n">
        <v>5008</v>
      </c>
      <c r="C13" s="6" t="n">
        <v>2081</v>
      </c>
      <c r="D13" s="6" t="n">
        <v>9747</v>
      </c>
      <c r="E13" s="6" t="n">
        <v>38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and Finance Lease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169</v>
      </c>
      <c r="C4" s="6" t="n">
        <v>2472</v>
      </c>
    </row>
    <row r="5">
      <c r="A5" s="4" t="inlineStr">
        <is>
          <t>Operating cash flows from financing leases</t>
        </is>
      </c>
      <c r="B5" s="5" t="n">
        <v>218</v>
      </c>
      <c r="C5" s="5" t="n">
        <v>109</v>
      </c>
    </row>
    <row r="6">
      <c r="A6" s="4" t="inlineStr">
        <is>
          <t>Financing cash flows from financing leases</t>
        </is>
      </c>
      <c r="B6" s="5" t="n">
        <v>2076</v>
      </c>
      <c r="C6" s="5" t="n">
        <v>1248</v>
      </c>
    </row>
    <row r="7">
      <c r="A7" s="3" t="inlineStr">
        <is>
          <t>Assets obtained in exchange for lease obligations:</t>
        </is>
      </c>
    </row>
    <row r="8">
      <c r="A8" s="4" t="inlineStr">
        <is>
          <t>Operating leases</t>
        </is>
      </c>
      <c r="B8" s="5" t="n">
        <v>0</v>
      </c>
      <c r="C8" s="5" t="n">
        <v>7467</v>
      </c>
    </row>
    <row r="9">
      <c r="A9" s="4" t="inlineStr">
        <is>
          <t>Financing leases</t>
        </is>
      </c>
      <c r="B9" s="6" t="n">
        <v>3784</v>
      </c>
      <c r="C9" s="6" t="n">
        <v>10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Maturities of Operating and Finance Lease Liabilities (Details) - USD ($) $ in Thousands</t>
        </is>
      </c>
      <c r="B1" s="2" t="inlineStr">
        <is>
          <t>Jun. 30, 2020</t>
        </is>
      </c>
      <c r="C1" s="2" t="inlineStr">
        <is>
          <t>Dec. 31, 2019</t>
        </is>
      </c>
    </row>
    <row r="2">
      <c r="A2" s="3" t="inlineStr">
        <is>
          <t>Operating Leases</t>
        </is>
      </c>
    </row>
    <row r="3">
      <c r="A3" s="4" t="inlineStr">
        <is>
          <t>Remainder of 2020</t>
        </is>
      </c>
      <c r="B3" s="6" t="n">
        <v>1934</v>
      </c>
    </row>
    <row r="4">
      <c r="A4" s="4" t="inlineStr">
        <is>
          <t>2021</t>
        </is>
      </c>
      <c r="B4" s="5" t="n">
        <v>3890</v>
      </c>
    </row>
    <row r="5">
      <c r="A5" s="4" t="inlineStr">
        <is>
          <t>2022</t>
        </is>
      </c>
      <c r="B5" s="5" t="n">
        <v>3719</v>
      </c>
    </row>
    <row r="6">
      <c r="A6" s="4" t="inlineStr">
        <is>
          <t>2023</t>
        </is>
      </c>
      <c r="B6" s="5" t="n">
        <v>3710</v>
      </c>
    </row>
    <row r="7">
      <c r="A7" s="4" t="inlineStr">
        <is>
          <t>2024</t>
        </is>
      </c>
      <c r="B7" s="5" t="n">
        <v>3581</v>
      </c>
    </row>
    <row r="8">
      <c r="A8" s="4" t="inlineStr">
        <is>
          <t>Thereafter</t>
        </is>
      </c>
      <c r="B8" s="5" t="n">
        <v>61529</v>
      </c>
    </row>
    <row r="9">
      <c r="A9" s="4" t="inlineStr">
        <is>
          <t>Total lease payments</t>
        </is>
      </c>
      <c r="B9" s="5" t="n">
        <v>78363</v>
      </c>
    </row>
    <row r="10">
      <c r="A10" s="4" t="inlineStr">
        <is>
          <t>Less: imputed interest</t>
        </is>
      </c>
      <c r="B10" s="5" t="n">
        <v>-44242</v>
      </c>
    </row>
    <row r="11">
      <c r="A11" s="4" t="inlineStr">
        <is>
          <t>Total present value of lease liabilities</t>
        </is>
      </c>
      <c r="B11" s="5" t="n">
        <v>34121</v>
      </c>
      <c r="C11" s="6" t="n">
        <v>34908</v>
      </c>
    </row>
    <row r="12">
      <c r="A12" s="3" t="inlineStr">
        <is>
          <t>Finance Leases</t>
        </is>
      </c>
    </row>
    <row r="13">
      <c r="A13" s="4" t="inlineStr">
        <is>
          <t>Remainder of 2020</t>
        </is>
      </c>
      <c r="B13" s="5" t="n">
        <v>3202</v>
      </c>
    </row>
    <row r="14">
      <c r="A14" s="4" t="inlineStr">
        <is>
          <t>2021</t>
        </is>
      </c>
      <c r="B14" s="5" t="n">
        <v>4062</v>
      </c>
    </row>
    <row r="15">
      <c r="A15" s="4" t="inlineStr">
        <is>
          <t>2022</t>
        </is>
      </c>
      <c r="B15" s="5" t="n">
        <v>964</v>
      </c>
    </row>
    <row r="16">
      <c r="A16" s="4" t="inlineStr">
        <is>
          <t>2023</t>
        </is>
      </c>
      <c r="B16" s="5" t="n">
        <v>568</v>
      </c>
    </row>
    <row r="17">
      <c r="A17" s="4" t="inlineStr">
        <is>
          <t>2024</t>
        </is>
      </c>
      <c r="B17" s="5" t="n">
        <v>199</v>
      </c>
    </row>
    <row r="18">
      <c r="A18" s="4" t="inlineStr">
        <is>
          <t>Thereafter</t>
        </is>
      </c>
      <c r="B18" s="5" t="n">
        <v>193</v>
      </c>
    </row>
    <row r="19">
      <c r="A19" s="4" t="inlineStr">
        <is>
          <t>Total lease payments</t>
        </is>
      </c>
      <c r="B19" s="5" t="n">
        <v>9188</v>
      </c>
    </row>
    <row r="20">
      <c r="A20" s="4" t="inlineStr">
        <is>
          <t>Less: imputed interest</t>
        </is>
      </c>
      <c r="B20" s="5" t="n">
        <v>-160</v>
      </c>
    </row>
    <row r="21">
      <c r="A21" s="4" t="inlineStr">
        <is>
          <t>Total present value of lease liabilities</t>
        </is>
      </c>
      <c r="B21" s="5" t="n">
        <v>9028</v>
      </c>
      <c r="C21" s="6" t="n">
        <v>7538</v>
      </c>
    </row>
    <row r="22">
      <c r="A22" s="3" t="inlineStr">
        <is>
          <t>Total</t>
        </is>
      </c>
    </row>
    <row r="23">
      <c r="A23" s="4" t="inlineStr">
        <is>
          <t>Remainder of 2020</t>
        </is>
      </c>
      <c r="B23" s="5" t="n">
        <v>5136</v>
      </c>
    </row>
    <row r="24">
      <c r="A24" s="4" t="inlineStr">
        <is>
          <t>2021</t>
        </is>
      </c>
      <c r="B24" s="5" t="n">
        <v>7952</v>
      </c>
    </row>
    <row r="25">
      <c r="A25" s="4" t="inlineStr">
        <is>
          <t>2022</t>
        </is>
      </c>
      <c r="B25" s="5" t="n">
        <v>4683</v>
      </c>
    </row>
    <row r="26">
      <c r="A26" s="4" t="inlineStr">
        <is>
          <t>2023</t>
        </is>
      </c>
      <c r="B26" s="5" t="n">
        <v>4278</v>
      </c>
    </row>
    <row r="27">
      <c r="A27" s="4" t="inlineStr">
        <is>
          <t>2024</t>
        </is>
      </c>
      <c r="B27" s="5" t="n">
        <v>3780</v>
      </c>
    </row>
    <row r="28">
      <c r="A28" s="4" t="inlineStr">
        <is>
          <t>Thereafter</t>
        </is>
      </c>
      <c r="B28" s="5" t="n">
        <v>61722</v>
      </c>
    </row>
    <row r="29">
      <c r="A29" s="4" t="inlineStr">
        <is>
          <t>Total lease payments</t>
        </is>
      </c>
      <c r="B29" s="5" t="n">
        <v>87551</v>
      </c>
    </row>
    <row r="30">
      <c r="A30" s="4" t="inlineStr">
        <is>
          <t>Less: imputed interest</t>
        </is>
      </c>
      <c r="B30" s="5" t="n">
        <v>-44402</v>
      </c>
    </row>
    <row r="31">
      <c r="A31" s="4" t="inlineStr">
        <is>
          <t>Total present value of lease liabilities</t>
        </is>
      </c>
      <c r="B31" s="6" t="n">
        <v>43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Weighted-average Remaining Operating and Finance Lease Terms and Discount Rates (Details)</t>
        </is>
      </c>
      <c r="B1" s="2" t="inlineStr">
        <is>
          <t>Jun. 30, 2020</t>
        </is>
      </c>
    </row>
    <row r="2">
      <c r="A2" s="3" t="inlineStr">
        <is>
          <t>Weighted average remaining lease term (years):</t>
        </is>
      </c>
    </row>
    <row r="3">
      <c r="A3" s="4" t="inlineStr">
        <is>
          <t>Operating leases</t>
        </is>
      </c>
      <c r="B3" s="4" t="inlineStr">
        <is>
          <t>22 years</t>
        </is>
      </c>
    </row>
    <row r="4">
      <c r="A4" s="4" t="inlineStr">
        <is>
          <t>Finance leases</t>
        </is>
      </c>
      <c r="B4" s="4" t="inlineStr">
        <is>
          <t>2 years</t>
        </is>
      </c>
    </row>
    <row r="5">
      <c r="A5" s="3" t="inlineStr">
        <is>
          <t>Weighted average discount rate:</t>
        </is>
      </c>
    </row>
    <row r="6">
      <c r="A6" s="4" t="inlineStr">
        <is>
          <t>Operating leases</t>
        </is>
      </c>
      <c r="B6" s="4" t="inlineStr">
        <is>
          <t>8.00%</t>
        </is>
      </c>
    </row>
    <row r="7">
      <c r="A7" s="4" t="inlineStr">
        <is>
          <t>Finance leases</t>
        </is>
      </c>
      <c r="B7" s="4" t="inlineStr">
        <is>
          <t>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rivative Instrumen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Derivatives</t>
        </is>
      </c>
      <c r="D4" s="6" t="n">
        <v>-792000</v>
      </c>
      <c r="E4" s="6" t="n">
        <v>563000</v>
      </c>
    </row>
    <row r="5">
      <c r="A5" s="4" t="inlineStr">
        <is>
          <t>Net derivative settlement termination payment amount</t>
        </is>
      </c>
      <c r="B5" s="6" t="n">
        <v>6600000</v>
      </c>
      <c r="D5" s="5" t="n">
        <v>6600000</v>
      </c>
    </row>
    <row r="6">
      <c r="A6" s="4" t="inlineStr">
        <is>
          <t>Interest Rate Swap</t>
        </is>
      </c>
    </row>
    <row r="7">
      <c r="A7" s="3" t="inlineStr">
        <is>
          <t>Derivatives, Fair Value [Line Items]</t>
        </is>
      </c>
    </row>
    <row r="8">
      <c r="A8" s="4" t="inlineStr">
        <is>
          <t>Derivatives</t>
        </is>
      </c>
      <c r="B8" s="5" t="n">
        <v>100000</v>
      </c>
      <c r="C8" s="6" t="n">
        <v>0</v>
      </c>
      <c r="D8" s="5" t="n">
        <v>200000</v>
      </c>
      <c r="E8" s="5" t="n">
        <v>0</v>
      </c>
    </row>
    <row r="9">
      <c r="A9" s="4" t="inlineStr">
        <is>
          <t>Product sales</t>
        </is>
      </c>
    </row>
    <row r="10">
      <c r="A10" s="3" t="inlineStr">
        <is>
          <t>Derivatives, Fair Value [Line Items]</t>
        </is>
      </c>
    </row>
    <row r="11">
      <c r="A11" s="4" t="inlineStr">
        <is>
          <t>Realized gains on settled derivatives</t>
        </is>
      </c>
      <c r="B11" s="5" t="n">
        <v>-36392</v>
      </c>
      <c r="C11" s="5" t="n">
        <v>14284</v>
      </c>
      <c r="D11" s="5" t="n">
        <v>-200000</v>
      </c>
      <c r="E11" s="5" t="n">
        <v>-100000</v>
      </c>
    </row>
    <row r="12">
      <c r="A12" s="4" t="inlineStr">
        <is>
          <t>Product sales | Foreign currency derivatives</t>
        </is>
      </c>
    </row>
    <row r="13">
      <c r="A13" s="3" t="inlineStr">
        <is>
          <t>Derivatives, Fair Value [Line Items]</t>
        </is>
      </c>
    </row>
    <row r="14">
      <c r="A14" s="4" t="inlineStr">
        <is>
          <t>Derivatives</t>
        </is>
      </c>
      <c r="B14" s="6" t="n">
        <v>100000</v>
      </c>
      <c r="C14" s="6" t="n">
        <v>2300000</v>
      </c>
      <c r="D14" s="6" t="n">
        <v>-6700000</v>
      </c>
      <c r="E14" s="6" t="n">
        <v>3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Details) - Derivatives not designated as hedging instruments - USD ($) $ in Thousands</t>
        </is>
      </c>
      <c r="B1" s="2" t="inlineStr">
        <is>
          <t>Jun. 30, 2020</t>
        </is>
      </c>
      <c r="C1" s="2" t="inlineStr">
        <is>
          <t>Dec. 31, 2019</t>
        </is>
      </c>
    </row>
    <row r="2">
      <c r="A2" s="3" t="inlineStr">
        <is>
          <t>Fair value of cash flow hedges</t>
        </is>
      </c>
    </row>
    <row r="3">
      <c r="A3" s="4" t="inlineStr">
        <is>
          <t>Total derivatives not designated as hedging instruments</t>
        </is>
      </c>
      <c r="B3" s="6" t="n">
        <v>6567</v>
      </c>
      <c r="C3" s="6" t="n">
        <v>392</v>
      </c>
    </row>
    <row r="4">
      <c r="A4" s="4" t="inlineStr">
        <is>
          <t>Other current assets | Foreign currency derivatives</t>
        </is>
      </c>
    </row>
    <row r="5">
      <c r="A5" s="3" t="inlineStr">
        <is>
          <t>Fair value of cash flow hedges</t>
        </is>
      </c>
    </row>
    <row r="6">
      <c r="A6" s="4" t="inlineStr">
        <is>
          <t>Total asset derivative</t>
        </is>
      </c>
      <c r="B6" s="5" t="n">
        <v>2260</v>
      </c>
      <c r="C6" s="5" t="n">
        <v>408</v>
      </c>
    </row>
    <row r="7">
      <c r="A7" s="4" t="inlineStr">
        <is>
          <t>Other long-term assets | Foreign currency derivatives</t>
        </is>
      </c>
    </row>
    <row r="8">
      <c r="A8" s="3" t="inlineStr">
        <is>
          <t>Fair value of cash flow hedges</t>
        </is>
      </c>
    </row>
    <row r="9">
      <c r="A9" s="4" t="inlineStr">
        <is>
          <t>Total asset derivative</t>
        </is>
      </c>
      <c r="B9" s="5" t="n">
        <v>4493</v>
      </c>
      <c r="C9" s="5" t="n">
        <v>1774</v>
      </c>
    </row>
    <row r="10">
      <c r="A10" s="4" t="inlineStr">
        <is>
          <t>Accrued and other current liabilities | Interest Rate Swap</t>
        </is>
      </c>
    </row>
    <row r="11">
      <c r="A11" s="3" t="inlineStr">
        <is>
          <t>Fair value of cash flow hedges</t>
        </is>
      </c>
    </row>
    <row r="12">
      <c r="A12" s="4" t="inlineStr">
        <is>
          <t>Total asset derivative</t>
        </is>
      </c>
      <c r="B12" s="5" t="n">
        <v>-137</v>
      </c>
      <c r="C12" s="5" t="n">
        <v>0</v>
      </c>
    </row>
    <row r="13">
      <c r="A13" s="4" t="inlineStr">
        <is>
          <t>Accrued and other current liabilities | Foreign currency derivatives</t>
        </is>
      </c>
    </row>
    <row r="14">
      <c r="A14" s="3" t="inlineStr">
        <is>
          <t>Fair value of cash flow hedges</t>
        </is>
      </c>
    </row>
    <row r="15">
      <c r="A15" s="4" t="inlineStr">
        <is>
          <t>Total liability derivative</t>
        </is>
      </c>
      <c r="B15" s="5" t="n">
        <v>0</v>
      </c>
      <c r="C15" s="5" t="n">
        <v>-735</v>
      </c>
    </row>
    <row r="16">
      <c r="A16" s="4" t="inlineStr">
        <is>
          <t>Other long-term liabilities | Interest Rate Swap</t>
        </is>
      </c>
    </row>
    <row r="17">
      <c r="A17" s="3" t="inlineStr">
        <is>
          <t>Fair value of cash flow hedges</t>
        </is>
      </c>
    </row>
    <row r="18">
      <c r="A18" s="4" t="inlineStr">
        <is>
          <t>Total liability derivative</t>
        </is>
      </c>
      <c r="B18" s="5" t="n">
        <v>-49</v>
      </c>
      <c r="C18" s="5" t="n">
        <v>0</v>
      </c>
    </row>
    <row r="19">
      <c r="A19" s="4" t="inlineStr">
        <is>
          <t>Other long-term liabilities | Foreign currency derivatives</t>
        </is>
      </c>
    </row>
    <row r="20">
      <c r="A20" s="3" t="inlineStr">
        <is>
          <t>Fair value of cash flow hedges</t>
        </is>
      </c>
    </row>
    <row r="21">
      <c r="A21" s="4" t="inlineStr">
        <is>
          <t>Total liability derivative</t>
        </is>
      </c>
      <c r="B21" s="6" t="n">
        <v>0</v>
      </c>
      <c r="C21" s="6" t="n">
        <v>-1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Notional Amounts (Details) € in Thousands, £ in Thousands, $ in Thousands</t>
        </is>
      </c>
      <c r="B1" s="2" t="inlineStr">
        <is>
          <t>Jun. 30, 2020GBP (£)</t>
        </is>
      </c>
      <c r="C1" s="2" t="inlineStr">
        <is>
          <t>Jun. 30, 2020EUR (€)</t>
        </is>
      </c>
      <c r="D1" s="2" t="inlineStr">
        <is>
          <t>Jun. 30, 2020USD ($)</t>
        </is>
      </c>
      <c r="E1" s="2" t="inlineStr">
        <is>
          <t>Dec. 31, 2019GBP (£)</t>
        </is>
      </c>
      <c r="F1" s="2" t="inlineStr">
        <is>
          <t>Dec. 31, 2019EUR (€)</t>
        </is>
      </c>
      <c r="G1" s="2" t="inlineStr">
        <is>
          <t>Dec. 31, 2019USD ($)</t>
        </is>
      </c>
    </row>
    <row r="2">
      <c r="A2" s="4" t="inlineStr">
        <is>
          <t>Foreign Exchange Forward [Member]</t>
        </is>
      </c>
    </row>
    <row r="3">
      <c r="A3" s="3" t="inlineStr">
        <is>
          <t>Notional amounts of outstanding derivatives instruments designated as cash flow hedges</t>
        </is>
      </c>
    </row>
    <row r="4">
      <c r="A4" s="4" t="inlineStr">
        <is>
          <t>Notional amount</t>
        </is>
      </c>
      <c r="B4" s="10" t="n">
        <v>40425</v>
      </c>
      <c r="C4" s="11" t="n">
        <v>2500</v>
      </c>
      <c r="E4" s="10" t="n">
        <v>50575</v>
      </c>
      <c r="F4" s="11" t="n">
        <v>0</v>
      </c>
    </row>
    <row r="5">
      <c r="A5" s="4" t="inlineStr">
        <is>
          <t>Foreign Exchange Option [Member]</t>
        </is>
      </c>
    </row>
    <row r="6">
      <c r="A6" s="3" t="inlineStr">
        <is>
          <t>Notional amounts of outstanding derivatives instruments designated as cash flow hedges</t>
        </is>
      </c>
    </row>
    <row r="7">
      <c r="A7" s="4" t="inlineStr">
        <is>
          <t>Notional amount</t>
        </is>
      </c>
      <c r="B7" s="10" t="n">
        <v>42165</v>
      </c>
      <c r="C7" s="11" t="n">
        <v>0</v>
      </c>
      <c r="E7" s="10" t="n">
        <v>43415</v>
      </c>
      <c r="F7" s="11" t="n">
        <v>1200</v>
      </c>
    </row>
    <row r="8">
      <c r="A8" s="4" t="inlineStr">
        <is>
          <t>Interest Rate Swap</t>
        </is>
      </c>
    </row>
    <row r="9">
      <c r="A9" s="3" t="inlineStr">
        <is>
          <t>Notional amounts of outstanding derivatives instruments designated as cash flow hedges</t>
        </is>
      </c>
    </row>
    <row r="10">
      <c r="A10" s="4" t="inlineStr">
        <is>
          <t>Notional amount</t>
        </is>
      </c>
      <c r="D10" s="6" t="n">
        <v>70000</v>
      </c>
      <c r="G10" s="6" t="n">
        <v>343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4" t="inlineStr">
        <is>
          <t>Total long-term debt and finance lease obligations</t>
        </is>
      </c>
      <c r="B2" s="6" t="n">
        <v>605068</v>
      </c>
      <c r="C2" s="6" t="n">
        <v>603020</v>
      </c>
    </row>
    <row r="3">
      <c r="A3" s="4" t="inlineStr">
        <is>
          <t>Recurring | Level 2 | Carrying Amount</t>
        </is>
      </c>
    </row>
    <row r="4">
      <c r="A4" s="4" t="inlineStr">
        <is>
          <t>2026 Notes</t>
        </is>
      </c>
      <c r="B4" s="5" t="n">
        <v>594038</v>
      </c>
      <c r="C4" s="5" t="n">
        <v>593476</v>
      </c>
    </row>
    <row r="5">
      <c r="A5" s="4" t="inlineStr">
        <is>
          <t>Other long-term debt and finance lease obligations</t>
        </is>
      </c>
      <c r="B5" s="5" t="n">
        <v>11030</v>
      </c>
      <c r="C5" s="5" t="n">
        <v>9544</v>
      </c>
    </row>
    <row r="6">
      <c r="A6" s="4" t="inlineStr">
        <is>
          <t>Total long-term debt and finance lease obligations</t>
        </is>
      </c>
      <c r="B6" s="5" t="n">
        <v>605068</v>
      </c>
      <c r="C6" s="5" t="n">
        <v>603020</v>
      </c>
    </row>
    <row r="7">
      <c r="A7" s="4" t="inlineStr">
        <is>
          <t>Recurring | Level 2 | Fair Value</t>
        </is>
      </c>
    </row>
    <row r="8">
      <c r="A8" s="4" t="inlineStr">
        <is>
          <t>2026 Notes</t>
        </is>
      </c>
      <c r="B8" s="5" t="n">
        <v>627750</v>
      </c>
      <c r="C8" s="5" t="n">
        <v>644250</v>
      </c>
    </row>
    <row r="9">
      <c r="A9" s="4" t="inlineStr">
        <is>
          <t>Other long-term debt and finance lease obligations</t>
        </is>
      </c>
      <c r="B9" s="5" t="n">
        <v>11030</v>
      </c>
      <c r="C9" s="5" t="n">
        <v>9544</v>
      </c>
    </row>
    <row r="10">
      <c r="A10" s="4" t="inlineStr">
        <is>
          <t>Total long-term debt and finance lease obligations</t>
        </is>
      </c>
      <c r="B10" s="6" t="n">
        <v>638780</v>
      </c>
      <c r="C10" s="6" t="n">
        <v>653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46" customWidth="1" min="3" max="3"/>
    <col width="25" customWidth="1" min="4" max="4"/>
    <col width="21" customWidth="1" min="5" max="5"/>
    <col width="22" customWidth="1" min="6" max="6"/>
    <col width="25" customWidth="1" min="7" max="7"/>
    <col width="51" customWidth="1" min="8" max="8"/>
  </cols>
  <sheetData>
    <row r="1">
      <c r="A1" s="1" t="inlineStr">
        <is>
          <t>Condensed Consolidated Statement of Changes in Partners’ Capital - USD ($) $ in Thousands</t>
        </is>
      </c>
      <c r="B1" s="2" t="inlineStr">
        <is>
          <t>Total</t>
        </is>
      </c>
      <c r="C1" s="2" t="inlineStr">
        <is>
          <t>Accumulated Other Comprehensive Income (Loss)</t>
        </is>
      </c>
      <c r="D1" s="2" t="inlineStr">
        <is>
          <t>General Partner Interest</t>
        </is>
      </c>
      <c r="E1" s="2" t="inlineStr">
        <is>
          <t>Common Units— Public</t>
        </is>
      </c>
      <c r="F1" s="2" t="inlineStr">
        <is>
          <t>Common Units— Sponsor</t>
        </is>
      </c>
      <c r="G1" s="2" t="inlineStr">
        <is>
          <t>Non-Controlling Interest</t>
        </is>
      </c>
      <c r="H1" s="2" t="inlineStr">
        <is>
          <t>General Partner Interests plus Common Units-Public</t>
        </is>
      </c>
    </row>
    <row r="2">
      <c r="A2" s="4" t="inlineStr">
        <is>
          <t>Balance at the beginning of the period at Dec. 31, 2018</t>
        </is>
      </c>
      <c r="B2" s="6" t="n">
        <v>146716</v>
      </c>
      <c r="C2" s="6" t="n">
        <v>439</v>
      </c>
      <c r="D2" s="6" t="n">
        <v>-133687</v>
      </c>
      <c r="E2" s="6" t="n">
        <v>207612</v>
      </c>
      <c r="F2" s="6" t="n">
        <v>72352</v>
      </c>
    </row>
    <row r="3">
      <c r="A3" s="4" t="inlineStr">
        <is>
          <t>Balance at the beginning of the period (in units) at Dec. 31, 2018</t>
        </is>
      </c>
      <c r="E3" s="5" t="n">
        <v>14573000</v>
      </c>
      <c r="F3" s="5" t="n">
        <v>11905000</v>
      </c>
    </row>
    <row r="4">
      <c r="A4" s="3" t="inlineStr">
        <is>
          <t>Changes in Partners’ Capital</t>
        </is>
      </c>
    </row>
    <row r="5">
      <c r="A5" s="4" t="inlineStr">
        <is>
          <t>Distributions to unitholders, distribution equivalent and incentive distribution rights</t>
        </is>
      </c>
      <c r="B5" s="5" t="n">
        <v>-19559</v>
      </c>
      <c r="D5" s="5" t="n">
        <v>-1671</v>
      </c>
      <c r="E5" s="6" t="n">
        <v>-10269</v>
      </c>
      <c r="F5" s="6" t="n">
        <v>-7619</v>
      </c>
    </row>
    <row r="6">
      <c r="A6" s="4" t="inlineStr">
        <is>
          <t>Issuance of units through Long-Term Incentive Plan</t>
        </is>
      </c>
      <c r="D6" s="5" t="n">
        <v>-2129</v>
      </c>
      <c r="E6" s="6" t="n">
        <v>659</v>
      </c>
      <c r="H6" s="6" t="n">
        <v>-1470</v>
      </c>
    </row>
    <row r="7">
      <c r="A7" s="4" t="inlineStr">
        <is>
          <t>Issuance of units through Long-Term Incentive Plan (in units)</t>
        </is>
      </c>
      <c r="E7" s="5" t="n">
        <v>94000</v>
      </c>
    </row>
    <row r="8">
      <c r="A8" s="4" t="inlineStr">
        <is>
          <t>Issuance of common units, net</t>
        </is>
      </c>
      <c r="B8" s="5" t="n">
        <v>96661</v>
      </c>
      <c r="E8" s="6" t="n">
        <v>96661</v>
      </c>
    </row>
    <row r="9">
      <c r="A9" s="4" t="inlineStr">
        <is>
          <t>Issuance of common units, net (in units)</t>
        </is>
      </c>
      <c r="E9" s="5" t="n">
        <v>3509000</v>
      </c>
    </row>
    <row r="10">
      <c r="A10" s="4" t="inlineStr">
        <is>
          <t>Non-cash Management Services Agreement expenses</t>
        </is>
      </c>
      <c r="B10" s="5" t="n">
        <v>2208</v>
      </c>
      <c r="D10" s="5" t="n">
        <v>136</v>
      </c>
      <c r="E10" s="6" t="n">
        <v>2072</v>
      </c>
    </row>
    <row r="11">
      <c r="A11" s="4" t="inlineStr">
        <is>
          <t>Other comprehensive loss</t>
        </is>
      </c>
      <c r="B11" s="5" t="n">
        <v>-162</v>
      </c>
      <c r="C11" s="5" t="n">
        <v>-162</v>
      </c>
    </row>
    <row r="12">
      <c r="A12" s="4" t="inlineStr">
        <is>
          <t>Net income (loss)</t>
        </is>
      </c>
      <c r="B12" s="5" t="n">
        <v>-8923</v>
      </c>
      <c r="D12" s="5" t="n">
        <v>1671</v>
      </c>
      <c r="E12" s="5" t="n">
        <v>-5880</v>
      </c>
      <c r="F12" s="5" t="n">
        <v>-4714</v>
      </c>
    </row>
    <row r="13">
      <c r="A13" s="4" t="inlineStr">
        <is>
          <t>Balance at the end of the period at Mar. 31, 2019</t>
        </is>
      </c>
      <c r="B13" s="5" t="n">
        <v>215471</v>
      </c>
      <c r="C13" s="5" t="n">
        <v>295</v>
      </c>
      <c r="D13" s="5" t="n">
        <v>-135680</v>
      </c>
      <c r="E13" s="6" t="n">
        <v>290845</v>
      </c>
      <c r="F13" s="6" t="n">
        <v>60011</v>
      </c>
    </row>
    <row r="14">
      <c r="A14" s="4" t="inlineStr">
        <is>
          <t>Balance at the end of the period (in units) at Mar. 31, 2019</t>
        </is>
      </c>
      <c r="E14" s="5" t="n">
        <v>18176000</v>
      </c>
      <c r="F14" s="5" t="n">
        <v>11905000</v>
      </c>
    </row>
    <row r="15">
      <c r="A15" s="4" t="inlineStr">
        <is>
          <t>Balance at the beginning of the period at Dec. 31, 2018</t>
        </is>
      </c>
      <c r="B15" s="5" t="n">
        <v>146716</v>
      </c>
      <c r="C15" s="5" t="n">
        <v>439</v>
      </c>
      <c r="D15" s="5" t="n">
        <v>-133687</v>
      </c>
      <c r="E15" s="6" t="n">
        <v>207612</v>
      </c>
      <c r="F15" s="6" t="n">
        <v>72352</v>
      </c>
    </row>
    <row r="16">
      <c r="A16" s="4" t="inlineStr">
        <is>
          <t>Balance at the beginning of the period (in units) at Dec. 31, 2018</t>
        </is>
      </c>
      <c r="E16" s="5" t="n">
        <v>14573000</v>
      </c>
      <c r="F16" s="5" t="n">
        <v>11905000</v>
      </c>
    </row>
    <row r="17">
      <c r="A17" s="3" t="inlineStr">
        <is>
          <t>Changes in Partners’ Capital</t>
        </is>
      </c>
    </row>
    <row r="18">
      <c r="A18" s="4" t="inlineStr">
        <is>
          <t>Other comprehensive loss</t>
        </is>
      </c>
      <c r="B18" s="5" t="n">
        <v>-354</v>
      </c>
    </row>
    <row r="19">
      <c r="A19" s="4" t="inlineStr">
        <is>
          <t>Net income (loss)</t>
        </is>
      </c>
      <c r="B19" s="5" t="n">
        <v>-12724</v>
      </c>
    </row>
    <row r="20">
      <c r="A20" s="4" t="inlineStr">
        <is>
          <t>Balance at the end of the period at Jun. 30, 2019</t>
        </is>
      </c>
      <c r="B20" s="5" t="n">
        <v>253157</v>
      </c>
      <c r="C20" s="5" t="n">
        <v>103</v>
      </c>
      <c r="D20" s="5" t="n">
        <v>-121422</v>
      </c>
      <c r="E20" s="6" t="n">
        <v>323883</v>
      </c>
      <c r="F20" s="6" t="n">
        <v>98785</v>
      </c>
    </row>
    <row r="21">
      <c r="A21" s="4" t="inlineStr">
        <is>
          <t>Balance at the end of the period (in units) at Jun. 30, 2019</t>
        </is>
      </c>
      <c r="E21" s="5" t="n">
        <v>19870000</v>
      </c>
      <c r="F21" s="5" t="n">
        <v>13586000</v>
      </c>
    </row>
    <row r="22">
      <c r="A22" s="3" t="inlineStr">
        <is>
          <t>Changes in Partners’ Capital</t>
        </is>
      </c>
    </row>
    <row r="23">
      <c r="A23" s="4" t="inlineStr">
        <is>
          <t>Cumulative effect of accounting change - derivative instruments</t>
        </is>
      </c>
      <c r="B23" s="5" t="n">
        <v>0</v>
      </c>
      <c r="C23" s="5" t="n">
        <v>-18</v>
      </c>
      <c r="E23" s="6" t="n">
        <v>-10</v>
      </c>
      <c r="F23" s="6" t="n">
        <v>8</v>
      </c>
    </row>
    <row r="24">
      <c r="A24" s="4" t="inlineStr">
        <is>
          <t>Balance at the beginning of the period at Mar. 31, 2019</t>
        </is>
      </c>
      <c r="B24" s="5" t="n">
        <v>215471</v>
      </c>
      <c r="C24" s="5" t="n">
        <v>295</v>
      </c>
      <c r="D24" s="5" t="n">
        <v>-135680</v>
      </c>
      <c r="E24" s="6" t="n">
        <v>290845</v>
      </c>
      <c r="F24" s="6" t="n">
        <v>60011</v>
      </c>
    </row>
    <row r="25">
      <c r="A25" s="4" t="inlineStr">
        <is>
          <t>Balance at the beginning of the period (in units) at Mar. 31, 2019</t>
        </is>
      </c>
      <c r="E25" s="5" t="n">
        <v>18176000</v>
      </c>
      <c r="F25" s="5" t="n">
        <v>11905000</v>
      </c>
    </row>
    <row r="26">
      <c r="A26" s="3" t="inlineStr">
        <is>
          <t>Changes in Partners’ Capital</t>
        </is>
      </c>
    </row>
    <row r="27">
      <c r="A27" s="4" t="inlineStr">
        <is>
          <t>Distributions to unitholders, distribution equivalent and incentive distribution rights</t>
        </is>
      </c>
      <c r="B27" s="5" t="n">
        <v>-24754</v>
      </c>
      <c r="D27" s="5" t="n">
        <v>-2271</v>
      </c>
      <c r="E27" s="6" t="n">
        <v>-13720</v>
      </c>
      <c r="F27" s="6" t="n">
        <v>-8763</v>
      </c>
    </row>
    <row r="28">
      <c r="A28" s="4" t="inlineStr">
        <is>
          <t>Issuance of units through Long-Term Incentive Plan</t>
        </is>
      </c>
      <c r="D28" s="5" t="n">
        <v>247</v>
      </c>
      <c r="E28" s="6" t="n">
        <v>-287</v>
      </c>
      <c r="H28" s="5" t="n">
        <v>-40</v>
      </c>
    </row>
    <row r="29">
      <c r="A29" s="4" t="inlineStr">
        <is>
          <t>Issuance of units through Long-Term Incentive Plan (in units)</t>
        </is>
      </c>
      <c r="E29" s="5" t="n">
        <v>2000</v>
      </c>
    </row>
    <row r="30">
      <c r="A30" s="4" t="inlineStr">
        <is>
          <t>Issuance of common units, net</t>
        </is>
      </c>
      <c r="B30" s="5" t="n">
        <v>49641</v>
      </c>
      <c r="E30" s="6" t="n">
        <v>49641</v>
      </c>
    </row>
    <row r="31">
      <c r="A31" s="4" t="inlineStr">
        <is>
          <t>Issuance of common units, net (in units)</t>
        </is>
      </c>
      <c r="E31" s="5" t="n">
        <v>1692000</v>
      </c>
    </row>
    <row r="32">
      <c r="A32" s="4" t="inlineStr">
        <is>
          <t>Non-cash Management Services Agreement expenses</t>
        </is>
      </c>
      <c r="B32" s="5" t="n">
        <v>12239</v>
      </c>
      <c r="D32" s="5" t="n">
        <v>11226</v>
      </c>
      <c r="E32" s="6" t="n">
        <v>1013</v>
      </c>
    </row>
    <row r="33">
      <c r="A33" s="4" t="inlineStr">
        <is>
          <t>Other comprehensive loss</t>
        </is>
      </c>
      <c r="B33" s="5" t="n">
        <v>-192</v>
      </c>
      <c r="C33" s="5" t="n">
        <v>-192</v>
      </c>
    </row>
    <row r="34">
      <c r="A34" s="4" t="inlineStr">
        <is>
          <t>Net income (loss)</t>
        </is>
      </c>
      <c r="B34" s="5" t="n">
        <v>-3801</v>
      </c>
      <c r="D34" s="5" t="n">
        <v>2271</v>
      </c>
      <c r="E34" s="5" t="n">
        <v>-3609</v>
      </c>
      <c r="F34" s="5" t="n">
        <v>-2463</v>
      </c>
    </row>
    <row r="35">
      <c r="A35" s="4" t="inlineStr">
        <is>
          <t>Balance at the end of the period at Jun. 30, 2019</t>
        </is>
      </c>
      <c r="B35" s="5" t="n">
        <v>253157</v>
      </c>
      <c r="C35" s="5" t="n">
        <v>103</v>
      </c>
      <c r="D35" s="5" t="n">
        <v>-121422</v>
      </c>
      <c r="E35" s="6" t="n">
        <v>323883</v>
      </c>
      <c r="F35" s="6" t="n">
        <v>98785</v>
      </c>
    </row>
    <row r="36">
      <c r="A36" s="4" t="inlineStr">
        <is>
          <t>Balance at the end of the period (in units) at Jun. 30, 2019</t>
        </is>
      </c>
      <c r="E36" s="5" t="n">
        <v>19870000</v>
      </c>
      <c r="F36" s="5" t="n">
        <v>13586000</v>
      </c>
    </row>
    <row r="37">
      <c r="A37" s="3" t="inlineStr">
        <is>
          <t>Changes in Partners’ Capital</t>
        </is>
      </c>
    </row>
    <row r="38">
      <c r="A38" s="4" t="inlineStr">
        <is>
          <t>Partners' Capital Account, Units, Acquisitions</t>
        </is>
      </c>
      <c r="F38" s="5" t="n">
        <v>1681000</v>
      </c>
    </row>
    <row r="39">
      <c r="A39" s="4" t="inlineStr">
        <is>
          <t>Partners' Capital Account, Acquisitions</t>
        </is>
      </c>
      <c r="B39" s="5" t="n">
        <v>-50000</v>
      </c>
      <c r="F39" s="6" t="n">
        <v>-50000</v>
      </c>
    </row>
    <row r="40">
      <c r="A40" s="4" t="inlineStr">
        <is>
          <t>Excess consideration over Enviva Wilmington Holdings, LLC net assets and initial recognition of its noncontrolling interest</t>
        </is>
      </c>
      <c r="B40" s="5" t="n">
        <v>-46909</v>
      </c>
      <c r="D40" s="5" t="n">
        <v>1283</v>
      </c>
      <c r="G40" s="6" t="n">
        <v>48192</v>
      </c>
    </row>
    <row r="41">
      <c r="A41" s="4" t="inlineStr">
        <is>
          <t>Partners Capital Account Reimbursable Charges</t>
        </is>
      </c>
      <c r="B41" s="5" t="n">
        <v>1502</v>
      </c>
      <c r="D41" s="5" t="n">
        <v>1502</v>
      </c>
    </row>
    <row r="42">
      <c r="A42" s="4" t="inlineStr">
        <is>
          <t>Noncontrolling interest</t>
        </is>
      </c>
      <c r="B42" s="5" t="n">
        <v>-48192</v>
      </c>
    </row>
    <row r="43">
      <c r="A43" s="4" t="inlineStr">
        <is>
          <t>Noncontrolling interest</t>
        </is>
      </c>
      <c r="B43" s="5" t="n">
        <v>-48192</v>
      </c>
    </row>
    <row r="44">
      <c r="A44" s="4" t="inlineStr">
        <is>
          <t>Balance at the beginning of the period at Dec. 31, 2019</t>
        </is>
      </c>
      <c r="B44" s="5" t="n">
        <v>232576</v>
      </c>
      <c r="C44" s="5" t="n">
        <v>23</v>
      </c>
      <c r="D44" s="5" t="n">
        <v>-101739</v>
      </c>
      <c r="E44" s="6" t="n">
        <v>300184</v>
      </c>
      <c r="F44" s="6" t="n">
        <v>82300</v>
      </c>
      <c r="G44" s="5" t="n">
        <v>-48192</v>
      </c>
    </row>
    <row r="45">
      <c r="A45" s="4" t="inlineStr">
        <is>
          <t>Balance at the beginning of the period (in units) at Dec. 31, 2019</t>
        </is>
      </c>
      <c r="E45" s="5" t="n">
        <v>19870436</v>
      </c>
      <c r="F45" s="5" t="n">
        <v>13586375</v>
      </c>
    </row>
    <row r="46">
      <c r="A46" s="3" t="inlineStr">
        <is>
          <t>Changes in Partners’ Capital</t>
        </is>
      </c>
    </row>
    <row r="47">
      <c r="A47" s="4" t="inlineStr">
        <is>
          <t>Distributions to unitholders, distribution equivalent and incentive distribution rights</t>
        </is>
      </c>
      <c r="B47" s="5" t="n">
        <v>-27259</v>
      </c>
      <c r="D47" s="5" t="n">
        <v>-3289</v>
      </c>
      <c r="E47" s="6" t="n">
        <v>-14798</v>
      </c>
      <c r="F47" s="6" t="n">
        <v>-9172</v>
      </c>
    </row>
    <row r="48">
      <c r="A48" s="4" t="inlineStr">
        <is>
          <t>Issuance of units through Long-Term Incentive Plan</t>
        </is>
      </c>
      <c r="D48" s="5" t="n">
        <v>-3356</v>
      </c>
      <c r="E48" s="6" t="n">
        <v>-371</v>
      </c>
      <c r="H48" s="5" t="n">
        <v>-3727</v>
      </c>
    </row>
    <row r="49">
      <c r="A49" s="4" t="inlineStr">
        <is>
          <t>Issuance of units through Long-Term Incentive Plan (in units)</t>
        </is>
      </c>
      <c r="E49" s="5" t="n">
        <v>149000</v>
      </c>
    </row>
    <row r="50">
      <c r="A50" s="4" t="inlineStr">
        <is>
          <t>Non-cash Management Services Agreement expenses</t>
        </is>
      </c>
      <c r="B50" s="5" t="n">
        <v>5642</v>
      </c>
      <c r="D50" s="5" t="n">
        <v>3484</v>
      </c>
      <c r="E50" s="6" t="n">
        <v>2158</v>
      </c>
    </row>
    <row r="51">
      <c r="A51" s="4" t="inlineStr">
        <is>
          <t>Other comprehensive loss</t>
        </is>
      </c>
      <c r="B51" s="5" t="n">
        <v>-17</v>
      </c>
      <c r="C51" s="5" t="n">
        <v>-17</v>
      </c>
    </row>
    <row r="52">
      <c r="A52" s="4" t="inlineStr">
        <is>
          <t>Net income (loss)</t>
        </is>
      </c>
      <c r="B52" s="5" t="n">
        <v>7633</v>
      </c>
      <c r="D52" s="5" t="n">
        <v>3289</v>
      </c>
      <c r="E52" s="5" t="n">
        <v>2585</v>
      </c>
      <c r="F52" s="5" t="n">
        <v>1759</v>
      </c>
    </row>
    <row r="53">
      <c r="A53" s="4" t="inlineStr">
        <is>
          <t>Balance at the end of the period at Mar. 31, 2020</t>
        </is>
      </c>
      <c r="B53" s="5" t="n">
        <v>214848</v>
      </c>
      <c r="C53" s="5" t="n">
        <v>6</v>
      </c>
      <c r="D53" s="5" t="n">
        <v>-101611</v>
      </c>
      <c r="E53" s="6" t="n">
        <v>289758</v>
      </c>
      <c r="F53" s="6" t="n">
        <v>74887</v>
      </c>
      <c r="G53" s="5" t="n">
        <v>-48192</v>
      </c>
    </row>
    <row r="54">
      <c r="A54" s="4" t="inlineStr">
        <is>
          <t>Balance at the end of the period (in units) at Mar. 31, 2020</t>
        </is>
      </c>
      <c r="E54" s="5" t="n">
        <v>20019000</v>
      </c>
      <c r="F54" s="5" t="n">
        <v>13586000</v>
      </c>
    </row>
    <row r="55">
      <c r="A55" s="4" t="inlineStr">
        <is>
          <t>Balance at the beginning of the period at Dec. 31, 2019</t>
        </is>
      </c>
      <c r="B55" s="5" t="n">
        <v>232576</v>
      </c>
      <c r="C55" s="5" t="n">
        <v>23</v>
      </c>
      <c r="D55" s="5" t="n">
        <v>-101739</v>
      </c>
      <c r="E55" s="6" t="n">
        <v>300184</v>
      </c>
      <c r="F55" s="6" t="n">
        <v>82300</v>
      </c>
      <c r="G55" s="5" t="n">
        <v>-48192</v>
      </c>
    </row>
    <row r="56">
      <c r="A56" s="4" t="inlineStr">
        <is>
          <t>Balance at the beginning of the period (in units) at Dec. 31, 2019</t>
        </is>
      </c>
      <c r="E56" s="5" t="n">
        <v>19870436</v>
      </c>
      <c r="F56" s="5" t="n">
        <v>13586375</v>
      </c>
    </row>
    <row r="57">
      <c r="A57" s="3" t="inlineStr">
        <is>
          <t>Changes in Partners’ Capital</t>
        </is>
      </c>
    </row>
    <row r="58">
      <c r="A58" s="4" t="inlineStr">
        <is>
          <t>Other comprehensive loss</t>
        </is>
      </c>
      <c r="B58" s="5" t="n">
        <v>-22</v>
      </c>
    </row>
    <row r="59">
      <c r="A59" s="4" t="inlineStr">
        <is>
          <t>Net income (loss)</t>
        </is>
      </c>
      <c r="B59" s="5" t="n">
        <v>16104</v>
      </c>
    </row>
    <row r="60">
      <c r="A60" s="4" t="inlineStr">
        <is>
          <t>Balance at the end of the period at Jun. 30, 2020</t>
        </is>
      </c>
      <c r="B60" s="5" t="n">
        <v>390480</v>
      </c>
      <c r="C60" s="5" t="n">
        <v>1</v>
      </c>
      <c r="D60" s="5" t="n">
        <v>-99899</v>
      </c>
      <c r="E60" s="6" t="n">
        <v>470924</v>
      </c>
      <c r="F60" s="6" t="n">
        <v>67646</v>
      </c>
      <c r="G60" s="5" t="n">
        <v>-48192</v>
      </c>
    </row>
    <row r="61">
      <c r="A61" s="4" t="inlineStr">
        <is>
          <t>Balance at the end of the period (in units) at Jun. 30, 2020</t>
        </is>
      </c>
      <c r="E61" s="5" t="n">
        <v>26178817</v>
      </c>
      <c r="F61" s="5" t="n">
        <v>13586375</v>
      </c>
    </row>
    <row r="62">
      <c r="A62" s="4" t="inlineStr">
        <is>
          <t>Balance at the beginning of the period at Mar. 31, 2020</t>
        </is>
      </c>
      <c r="B62" s="5" t="n">
        <v>214848</v>
      </c>
      <c r="C62" s="5" t="n">
        <v>6</v>
      </c>
      <c r="D62" s="5" t="n">
        <v>-101611</v>
      </c>
      <c r="E62" s="6" t="n">
        <v>289758</v>
      </c>
      <c r="F62" s="6" t="n">
        <v>74887</v>
      </c>
      <c r="G62" s="5" t="n">
        <v>-48192</v>
      </c>
    </row>
    <row r="63">
      <c r="A63" s="4" t="inlineStr">
        <is>
          <t>Balance at the beginning of the period (in units) at Mar. 31, 2020</t>
        </is>
      </c>
      <c r="E63" s="5" t="n">
        <v>20019000</v>
      </c>
      <c r="F63" s="5" t="n">
        <v>13586000</v>
      </c>
    </row>
    <row r="64">
      <c r="A64" s="3" t="inlineStr">
        <is>
          <t>Changes in Partners’ Capital</t>
        </is>
      </c>
    </row>
    <row r="65">
      <c r="A65" s="4" t="inlineStr">
        <is>
          <t>Distributions to unitholders, distribution equivalent and incentive distribution rights</t>
        </is>
      </c>
      <c r="B65" s="5" t="n">
        <v>-27474</v>
      </c>
      <c r="D65" s="5" t="n">
        <v>-3458</v>
      </c>
      <c r="E65" s="6" t="n">
        <v>-14777</v>
      </c>
      <c r="F65" s="6" t="n">
        <v>-9239</v>
      </c>
    </row>
    <row r="66">
      <c r="A66" s="4" t="inlineStr">
        <is>
          <t>Issuance of units through Long-Term Incentive Plan</t>
        </is>
      </c>
      <c r="D66" s="5" t="n">
        <v>-160</v>
      </c>
      <c r="E66" s="6" t="n">
        <v>17</v>
      </c>
      <c r="H66" s="6" t="n">
        <v>-143</v>
      </c>
    </row>
    <row r="67">
      <c r="A67" s="4" t="inlineStr">
        <is>
          <t>Issuance of units through Long-Term Incentive Plan (in units)</t>
        </is>
      </c>
      <c r="E67" s="5" t="n">
        <v>6000</v>
      </c>
    </row>
    <row r="68">
      <c r="A68" s="4" t="inlineStr">
        <is>
          <t>Issuance of common units, net</t>
        </is>
      </c>
      <c r="B68" s="5" t="n">
        <v>190813</v>
      </c>
      <c r="E68" s="6" t="n">
        <v>190813</v>
      </c>
    </row>
    <row r="69">
      <c r="A69" s="4" t="inlineStr">
        <is>
          <t>Issuance of common units, net (in units)</t>
        </is>
      </c>
      <c r="E69" s="5" t="n">
        <v>6154000</v>
      </c>
    </row>
    <row r="70">
      <c r="A70" s="4" t="inlineStr">
        <is>
          <t>Non-cash Management Services Agreement expenses</t>
        </is>
      </c>
      <c r="B70" s="5" t="n">
        <v>3970</v>
      </c>
      <c r="D70" s="5" t="n">
        <v>1872</v>
      </c>
      <c r="E70" s="6" t="n">
        <v>2098</v>
      </c>
    </row>
    <row r="71">
      <c r="A71" s="4" t="inlineStr">
        <is>
          <t>Other comprehensive loss</t>
        </is>
      </c>
      <c r="B71" s="5" t="n">
        <v>-5</v>
      </c>
      <c r="C71" s="5" t="n">
        <v>-5</v>
      </c>
    </row>
    <row r="72">
      <c r="A72" s="4" t="inlineStr">
        <is>
          <t>Net income (loss)</t>
        </is>
      </c>
      <c r="B72" s="5" t="n">
        <v>8471</v>
      </c>
      <c r="D72" s="5" t="n">
        <v>3458</v>
      </c>
      <c r="E72" s="5" t="n">
        <v>3015</v>
      </c>
      <c r="F72" s="5" t="n">
        <v>1998</v>
      </c>
    </row>
    <row r="73">
      <c r="A73" s="4" t="inlineStr">
        <is>
          <t>Balance at the end of the period at Jun. 30, 2020</t>
        </is>
      </c>
      <c r="B73" s="5" t="n">
        <v>390480</v>
      </c>
      <c r="C73" s="6" t="n">
        <v>1</v>
      </c>
      <c r="D73" s="6" t="n">
        <v>-99899</v>
      </c>
      <c r="E73" s="6" t="n">
        <v>470924</v>
      </c>
      <c r="F73" s="6" t="n">
        <v>67646</v>
      </c>
      <c r="G73" s="6" t="n">
        <v>-48192</v>
      </c>
    </row>
    <row r="74">
      <c r="A74" s="4" t="inlineStr">
        <is>
          <t>Balance at the end of the period (in units) at Jun. 30, 2020</t>
        </is>
      </c>
      <c r="E74" s="5" t="n">
        <v>26178817</v>
      </c>
      <c r="F74" s="5" t="n">
        <v>13586375</v>
      </c>
    </row>
    <row r="75">
      <c r="A75" s="3" t="inlineStr">
        <is>
          <t>Changes in Partners’ Capital</t>
        </is>
      </c>
    </row>
    <row r="76">
      <c r="A76" s="4" t="inlineStr">
        <is>
          <t>Noncontrolling interest</t>
        </is>
      </c>
      <c r="B76" s="6" t="n">
        <v>-48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Capital Lease Obligation Table (Details) - USD ($) $ in Thousands</t>
        </is>
      </c>
      <c r="B1" s="2" t="inlineStr">
        <is>
          <t>Jun. 30, 2020</t>
        </is>
      </c>
      <c r="C1" s="2" t="inlineStr">
        <is>
          <t>Dec. 31, 2019</t>
        </is>
      </c>
    </row>
    <row r="2">
      <c r="A2" s="3" t="inlineStr">
        <is>
          <t>Long-term Debt and Lease Obligation, Including Current Maturities [Abstract]</t>
        </is>
      </c>
    </row>
    <row r="3">
      <c r="A3" s="4" t="inlineStr">
        <is>
          <t>Finance leases</t>
        </is>
      </c>
      <c r="B3" s="6" t="n">
        <v>9028</v>
      </c>
      <c r="C3" s="6" t="n">
        <v>7538</v>
      </c>
    </row>
    <row r="4">
      <c r="A4" s="4" t="inlineStr">
        <is>
          <t>Total long-term debt and finance lease obligations</t>
        </is>
      </c>
      <c r="B4" s="5" t="n">
        <v>605068</v>
      </c>
      <c r="C4" s="5" t="n">
        <v>603020</v>
      </c>
    </row>
    <row r="5">
      <c r="A5" s="4" t="inlineStr">
        <is>
          <t>Less current portion of long-term debt and finance lease obligations</t>
        </is>
      </c>
      <c r="B5" s="5" t="n">
        <v>-7558</v>
      </c>
      <c r="C5" s="5" t="n">
        <v>-6590</v>
      </c>
    </row>
    <row r="6">
      <c r="A6" s="4" t="inlineStr">
        <is>
          <t>Long-term debt and finance lease obligations, excluding current installments</t>
        </is>
      </c>
      <c r="B6" s="5" t="n">
        <v>597510</v>
      </c>
      <c r="C6" s="5" t="n">
        <v>596430</v>
      </c>
    </row>
    <row r="7">
      <c r="A7" s="4" t="inlineStr">
        <is>
          <t>Revolving credit commitments</t>
        </is>
      </c>
    </row>
    <row r="8">
      <c r="A8" s="3" t="inlineStr">
        <is>
          <t>Long-term Debt and Lease Obligation, Including Current Maturities [Abstract]</t>
        </is>
      </c>
    </row>
    <row r="9">
      <c r="A9" s="4" t="inlineStr">
        <is>
          <t>Line of credit amount outstanding</t>
        </is>
      </c>
      <c r="B9" s="5" t="n">
        <v>0</v>
      </c>
      <c r="C9" s="5" t="n">
        <v>0</v>
      </c>
    </row>
    <row r="10">
      <c r="A10" s="4" t="inlineStr">
        <is>
          <t>Other loans</t>
        </is>
      </c>
    </row>
    <row r="11">
      <c r="A11" s="3" t="inlineStr">
        <is>
          <t>Long-term Debt and Lease Obligation, Including Current Maturities [Abstract]</t>
        </is>
      </c>
    </row>
    <row r="12">
      <c r="A12" s="4" t="inlineStr">
        <is>
          <t>Long-term debt</t>
        </is>
      </c>
      <c r="B12" s="5" t="n">
        <v>2002</v>
      </c>
      <c r="C12" s="5" t="n">
        <v>2006</v>
      </c>
    </row>
    <row r="13">
      <c r="A13" s="4" t="inlineStr">
        <is>
          <t>Finance leases</t>
        </is>
      </c>
    </row>
    <row r="14">
      <c r="A14" s="3" t="inlineStr">
        <is>
          <t>Long-term Debt and Lease Obligation, Including Current Maturities [Abstract]</t>
        </is>
      </c>
    </row>
    <row r="15">
      <c r="A15" s="4" t="inlineStr">
        <is>
          <t>Finance leases</t>
        </is>
      </c>
      <c r="B15" s="5" t="n">
        <v>9028</v>
      </c>
      <c r="C15" s="5" t="n">
        <v>7538</v>
      </c>
    </row>
    <row r="16">
      <c r="A16" s="4" t="inlineStr">
        <is>
          <t>Senior notes</t>
        </is>
      </c>
    </row>
    <row r="17">
      <c r="A17" s="3" t="inlineStr">
        <is>
          <t>Long-term Debt and Lease Obligation, Including Current Maturities [Abstract]</t>
        </is>
      </c>
    </row>
    <row r="18">
      <c r="A18" s="4" t="inlineStr">
        <is>
          <t>Long-term debt</t>
        </is>
      </c>
      <c r="B18" s="5" t="n">
        <v>594038</v>
      </c>
      <c r="C18" s="5" t="n">
        <v>593476</v>
      </c>
    </row>
    <row r="19">
      <c r="A19" s="4" t="inlineStr">
        <is>
          <t>borrowings under our senior secured revolving credit facility</t>
        </is>
      </c>
      <c r="B19" s="6" t="n">
        <v>6000</v>
      </c>
      <c r="C19" s="6" t="n">
        <v>6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Narrative (Details) - USD ($) $ in Thousands</t>
        </is>
      </c>
      <c r="B1" s="2" t="inlineStr">
        <is>
          <t>Jun. 30, 2020</t>
        </is>
      </c>
      <c r="C1" s="2" t="inlineStr">
        <is>
          <t>Dec. 31, 2019</t>
        </is>
      </c>
    </row>
    <row r="2">
      <c r="A2" s="4" t="inlineStr">
        <is>
          <t>Revolving credit commitments</t>
        </is>
      </c>
    </row>
    <row r="3">
      <c r="A3" s="3" t="inlineStr">
        <is>
          <t>Long term debt and finance lease obligations</t>
        </is>
      </c>
    </row>
    <row r="4">
      <c r="A4" s="4" t="inlineStr">
        <is>
          <t>Line of credit amount outstanding</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Related Party Am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revenue</t>
        </is>
      </c>
    </row>
    <row r="4">
      <c r="A4" s="3" t="inlineStr">
        <is>
          <t>Related Party Transaction [Line Items]</t>
        </is>
      </c>
    </row>
    <row r="5">
      <c r="A5" s="4" t="inlineStr">
        <is>
          <t>Related party revenue</t>
        </is>
      </c>
      <c r="B5" s="6" t="n">
        <v>658</v>
      </c>
      <c r="C5" s="6" t="n">
        <v>235</v>
      </c>
      <c r="D5" s="6" t="n">
        <v>1264</v>
      </c>
      <c r="E5" s="6" t="n">
        <v>827</v>
      </c>
    </row>
    <row r="6">
      <c r="A6" s="4" t="inlineStr">
        <is>
          <t>Cost of goods sold</t>
        </is>
      </c>
    </row>
    <row r="7">
      <c r="A7" s="3" t="inlineStr">
        <is>
          <t>Related Party Transaction [Line Items]</t>
        </is>
      </c>
    </row>
    <row r="8">
      <c r="A8" s="4" t="inlineStr">
        <is>
          <t>Related party expenses</t>
        </is>
      </c>
      <c r="B8" s="5" t="n">
        <v>39739</v>
      </c>
      <c r="C8" s="5" t="n">
        <v>34623</v>
      </c>
      <c r="D8" s="5" t="n">
        <v>75996</v>
      </c>
      <c r="E8" s="5" t="n">
        <v>54621</v>
      </c>
    </row>
    <row r="9">
      <c r="A9" s="4" t="inlineStr">
        <is>
          <t>General and administrative expenses</t>
        </is>
      </c>
    </row>
    <row r="10">
      <c r="A10" s="3" t="inlineStr">
        <is>
          <t>Related Party Transaction [Line Items]</t>
        </is>
      </c>
    </row>
    <row r="11">
      <c r="A11" s="4" t="inlineStr">
        <is>
          <t>Related party expenses</t>
        </is>
      </c>
      <c r="B11" s="6" t="n">
        <v>6947</v>
      </c>
      <c r="C11" s="6" t="n">
        <v>9263</v>
      </c>
      <c r="D11" s="6" t="n">
        <v>14636</v>
      </c>
      <c r="E11" s="6" t="n">
        <v>155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3" customWidth="1" min="5" max="5"/>
    <col width="21" customWidth="1" min="6" max="6"/>
    <col width="21" customWidth="1" min="7" max="7"/>
  </cols>
  <sheetData>
    <row r="1">
      <c r="A1" s="1" t="inlineStr">
        <is>
          <t>Related-Party Transactions - Narrative (Details) MT in Thousands</t>
        </is>
      </c>
      <c r="B1" s="2" t="inlineStr">
        <is>
          <t>Apr. 02, 2019USD ($)</t>
        </is>
      </c>
      <c r="C1" s="2" t="inlineStr">
        <is>
          <t>Jun. 30, 2020USD ($)</t>
        </is>
      </c>
      <c r="D1" s="2" t="inlineStr">
        <is>
          <t>Jun. 30, 2019USD ($)</t>
        </is>
      </c>
      <c r="E1" s="2" t="inlineStr">
        <is>
          <t>Jun. 30, 2020USD ($)MT</t>
        </is>
      </c>
      <c r="F1" s="2" t="inlineStr">
        <is>
          <t>Jun. 30, 2019USD ($)</t>
        </is>
      </c>
      <c r="G1" s="2" t="inlineStr">
        <is>
          <t>Dec. 31, 2019USD ($)</t>
        </is>
      </c>
    </row>
    <row r="2">
      <c r="A2" s="3" t="inlineStr">
        <is>
          <t>Related Party Transaction [Line Items]</t>
        </is>
      </c>
    </row>
    <row r="3">
      <c r="A3" s="4" t="inlineStr">
        <is>
          <t>MSA fee waivers</t>
        </is>
      </c>
      <c r="E3" s="6" t="n">
        <v>4757000</v>
      </c>
      <c r="F3" s="6" t="n">
        <v>11046000</v>
      </c>
    </row>
    <row r="4">
      <c r="A4" s="4" t="inlineStr">
        <is>
          <t>Finished goods</t>
        </is>
      </c>
      <c r="C4" s="6" t="n">
        <v>8386000</v>
      </c>
      <c r="E4" s="5" t="n">
        <v>8386000</v>
      </c>
      <c r="G4" s="6" t="n">
        <v>2718000</v>
      </c>
    </row>
    <row r="5">
      <c r="A5" s="4" t="inlineStr">
        <is>
          <t>Cost of goods sold</t>
        </is>
      </c>
      <c r="C5" s="5" t="n">
        <v>140033000</v>
      </c>
      <c r="D5" s="6" t="n">
        <v>151572000</v>
      </c>
      <c r="E5" s="5" t="n">
        <v>317203000</v>
      </c>
      <c r="F5" s="5" t="n">
        <v>300034000</v>
      </c>
    </row>
    <row r="6">
      <c r="A6" s="4" t="inlineStr">
        <is>
          <t>Related-party management services agreement fees</t>
        </is>
      </c>
      <c r="C6" s="5" t="n">
        <v>6947000</v>
      </c>
      <c r="D6" s="5" t="n">
        <v>9263000</v>
      </c>
      <c r="E6" s="5" t="n">
        <v>14636000</v>
      </c>
      <c r="F6" s="5" t="n">
        <v>15559000</v>
      </c>
    </row>
    <row r="7">
      <c r="A7" s="4" t="inlineStr">
        <is>
          <t>Increase to Partners' capital accounts</t>
        </is>
      </c>
      <c r="D7" s="5" t="n">
        <v>-50000000</v>
      </c>
    </row>
    <row r="8">
      <c r="A8" s="4" t="inlineStr">
        <is>
          <t>Enviva FiberCo LLC</t>
        </is>
      </c>
    </row>
    <row r="9">
      <c r="A9" s="3" t="inlineStr">
        <is>
          <t>Related Party Transaction [Line Items]</t>
        </is>
      </c>
    </row>
    <row r="10">
      <c r="A10" s="4" t="inlineStr">
        <is>
          <t>Costs of cover fees</t>
        </is>
      </c>
      <c r="C10" s="5" t="n">
        <v>0</v>
      </c>
      <c r="D10" s="5" t="n">
        <v>0</v>
      </c>
    </row>
    <row r="11">
      <c r="A11" s="4" t="inlineStr">
        <is>
          <t>Purchase of raw materials</t>
        </is>
      </c>
      <c r="C11" s="5" t="n">
        <v>800000</v>
      </c>
      <c r="D11" s="5" t="n">
        <v>1700000</v>
      </c>
      <c r="E11" s="5" t="n">
        <v>2200000</v>
      </c>
      <c r="F11" s="5" t="n">
        <v>3600000</v>
      </c>
    </row>
    <row r="12">
      <c r="A12" s="4" t="inlineStr">
        <is>
          <t>Related-party receivables | Enviva FiberCo LLC</t>
        </is>
      </c>
    </row>
    <row r="13">
      <c r="A13" s="3" t="inlineStr">
        <is>
          <t>Related Party Transaction [Line Items]</t>
        </is>
      </c>
    </row>
    <row r="14">
      <c r="A14" s="4" t="inlineStr">
        <is>
          <t>Costs of cover fees</t>
        </is>
      </c>
      <c r="F14" s="5" t="n">
        <v>2900000</v>
      </c>
    </row>
    <row r="15">
      <c r="A15" s="4" t="inlineStr">
        <is>
          <t>Related-party payables | Enviva FiberCo LLC</t>
        </is>
      </c>
    </row>
    <row r="16">
      <c r="A16" s="3" t="inlineStr">
        <is>
          <t>Related Party Transaction [Line Items]</t>
        </is>
      </c>
    </row>
    <row r="17">
      <c r="A17" s="4" t="inlineStr">
        <is>
          <t>Purchase of raw materials</t>
        </is>
      </c>
      <c r="E17" s="5" t="n">
        <v>7854</v>
      </c>
    </row>
    <row r="18">
      <c r="A18" s="4" t="inlineStr">
        <is>
          <t>Cost of goods sold | Enviva FiberCo LLC</t>
        </is>
      </c>
    </row>
    <row r="19">
      <c r="A19" s="3" t="inlineStr">
        <is>
          <t>Related Party Transaction [Line Items]</t>
        </is>
      </c>
    </row>
    <row r="20">
      <c r="A20" s="4" t="inlineStr">
        <is>
          <t>Costs of cover fees</t>
        </is>
      </c>
      <c r="F20" s="5" t="n">
        <v>0</v>
      </c>
    </row>
    <row r="21">
      <c r="A21" s="4" t="inlineStr">
        <is>
          <t>MSAs</t>
        </is>
      </c>
    </row>
    <row r="22">
      <c r="A22" s="3" t="inlineStr">
        <is>
          <t>Related Party Transaction [Line Items]</t>
        </is>
      </c>
    </row>
    <row r="23">
      <c r="A23" s="4" t="inlineStr">
        <is>
          <t>Finished goods</t>
        </is>
      </c>
      <c r="C23" s="5" t="n">
        <v>1325000</v>
      </c>
      <c r="E23" s="5" t="n">
        <v>1325000</v>
      </c>
      <c r="G23" s="5" t="n">
        <v>419000</v>
      </c>
    </row>
    <row r="24">
      <c r="A24" s="4" t="inlineStr">
        <is>
          <t>Related-party payables</t>
        </is>
      </c>
      <c r="C24" s="5" t="n">
        <v>8047000</v>
      </c>
      <c r="E24" s="5" t="n">
        <v>8047000</v>
      </c>
      <c r="G24" s="5" t="n">
        <v>18703000</v>
      </c>
    </row>
    <row r="25">
      <c r="A25" s="4" t="inlineStr">
        <is>
          <t>Cost of goods sold</t>
        </is>
      </c>
      <c r="C25" s="5" t="n">
        <v>14613000</v>
      </c>
      <c r="D25" s="5" t="n">
        <v>20159000</v>
      </c>
      <c r="E25" s="5" t="n">
        <v>30513000</v>
      </c>
      <c r="F25" s="5" t="n">
        <v>33713000</v>
      </c>
    </row>
    <row r="26">
      <c r="A26" s="4" t="inlineStr">
        <is>
          <t>Related-party management services agreement fees</t>
        </is>
      </c>
      <c r="C26" s="5" t="n">
        <v>6947000</v>
      </c>
      <c r="D26" s="5" t="n">
        <v>9263000</v>
      </c>
      <c r="E26" s="5" t="n">
        <v>14636000</v>
      </c>
      <c r="F26" s="5" t="n">
        <v>15559000</v>
      </c>
    </row>
    <row r="27">
      <c r="A27" s="4" t="inlineStr">
        <is>
          <t>Hamlet JV MSA Fee Waiver | Partners' capital</t>
        </is>
      </c>
    </row>
    <row r="28">
      <c r="A28" s="3" t="inlineStr">
        <is>
          <t>Related Party Transaction [Line Items]</t>
        </is>
      </c>
    </row>
    <row r="29">
      <c r="A29" s="4" t="inlineStr">
        <is>
          <t>Fee waived</t>
        </is>
      </c>
      <c r="B29" s="6" t="n">
        <v>2700000</v>
      </c>
    </row>
    <row r="30">
      <c r="A30" s="4" t="inlineStr">
        <is>
          <t>MSA fee waivers</t>
        </is>
      </c>
      <c r="C30" s="5" t="n">
        <v>600000</v>
      </c>
      <c r="D30" s="5" t="n">
        <v>900000</v>
      </c>
      <c r="E30" s="5" t="n">
        <v>1300000</v>
      </c>
      <c r="F30" s="5" t="n">
        <v>900000</v>
      </c>
    </row>
    <row r="31">
      <c r="A31" s="4" t="inlineStr">
        <is>
          <t>First EVA MSA Fee Waiver</t>
        </is>
      </c>
    </row>
    <row r="32">
      <c r="A32" s="3" t="inlineStr">
        <is>
          <t>Related Party Transaction [Line Items]</t>
        </is>
      </c>
    </row>
    <row r="33">
      <c r="A33" s="4" t="inlineStr">
        <is>
          <t>Fee waived</t>
        </is>
      </c>
      <c r="B33" s="6" t="n">
        <v>13000000</v>
      </c>
    </row>
    <row r="34">
      <c r="A34" s="4" t="inlineStr">
        <is>
          <t>Increase to Partners' capital accounts</t>
        </is>
      </c>
      <c r="C34" s="5" t="n">
        <v>1</v>
      </c>
      <c r="E34" s="5" t="n">
        <v>3500000</v>
      </c>
    </row>
    <row r="35">
      <c r="A35" s="4" t="inlineStr">
        <is>
          <t>Make-Whole agreement</t>
        </is>
      </c>
    </row>
    <row r="36">
      <c r="A36" s="3" t="inlineStr">
        <is>
          <t>Related Party Transaction [Line Items]</t>
        </is>
      </c>
    </row>
    <row r="37">
      <c r="A37" s="4" t="inlineStr">
        <is>
          <t>Purchase Of Wood Pellets and Deficiency Fee Costs Net</t>
        </is>
      </c>
      <c r="C37" s="8" t="n">
        <v>14.6</v>
      </c>
      <c r="E37" s="5" t="n">
        <v>25200000</v>
      </c>
    </row>
    <row r="38">
      <c r="A38" s="4" t="inlineStr">
        <is>
          <t>Finished goods</t>
        </is>
      </c>
      <c r="C38" s="5" t="n">
        <v>1300000</v>
      </c>
      <c r="E38" s="5" t="n">
        <v>1300000</v>
      </c>
      <c r="G38" s="9" t="n">
        <v>0.5</v>
      </c>
    </row>
    <row r="39">
      <c r="A39" s="4" t="inlineStr">
        <is>
          <t>Related-party receivables, net</t>
        </is>
      </c>
      <c r="C39" s="8" t="n">
        <v>1.2</v>
      </c>
      <c r="E39" s="8" t="n">
        <v>1.2</v>
      </c>
    </row>
    <row r="40">
      <c r="A40" s="4" t="inlineStr">
        <is>
          <t>Interim services agreement</t>
        </is>
      </c>
    </row>
    <row r="41">
      <c r="A41" s="3" t="inlineStr">
        <is>
          <t>Related Party Transaction [Line Items]</t>
        </is>
      </c>
    </row>
    <row r="42">
      <c r="A42" s="4" t="inlineStr">
        <is>
          <t>Related-party receivables, net</t>
        </is>
      </c>
      <c r="C42" s="8" t="n">
        <v>16.1</v>
      </c>
      <c r="E42" s="9" t="n">
        <v>16.1</v>
      </c>
    </row>
    <row r="43">
      <c r="A43" s="4" t="inlineStr">
        <is>
          <t>Second EVA MSA Fee Waiver</t>
        </is>
      </c>
    </row>
    <row r="44">
      <c r="A44" s="3" t="inlineStr">
        <is>
          <t>Related Party Transaction [Line Items]</t>
        </is>
      </c>
    </row>
    <row r="45">
      <c r="A45" s="4" t="inlineStr">
        <is>
          <t>Fee waived</t>
        </is>
      </c>
      <c r="D45" s="5" t="n">
        <v>5</v>
      </c>
    </row>
    <row r="46">
      <c r="A46" s="4" t="inlineStr">
        <is>
          <t>Increase to Partners' capital accounts</t>
        </is>
      </c>
      <c r="D46" s="8" t="n">
        <v>2.7</v>
      </c>
    </row>
    <row r="47">
      <c r="A47" s="4" t="inlineStr">
        <is>
          <t>Second EVA MSA Fee Waiver | Partners' capital</t>
        </is>
      </c>
    </row>
    <row r="48">
      <c r="A48" s="3" t="inlineStr">
        <is>
          <t>Related Party Transaction [Line Items]</t>
        </is>
      </c>
    </row>
    <row r="49">
      <c r="A49" s="4" t="inlineStr">
        <is>
          <t>Increase to Partners' capital accounts</t>
        </is>
      </c>
      <c r="F49" s="5" t="n">
        <v>2700000</v>
      </c>
    </row>
    <row r="50">
      <c r="A50" s="4" t="inlineStr">
        <is>
          <t>Greenwood Contract</t>
        </is>
      </c>
    </row>
    <row r="51">
      <c r="A51" s="3" t="inlineStr">
        <is>
          <t>Related Party Transaction [Line Items]</t>
        </is>
      </c>
    </row>
    <row r="52">
      <c r="A52" s="4" t="inlineStr">
        <is>
          <t>Annual volume of wood pellets to be purchased | MT</t>
        </is>
      </c>
      <c r="E52" s="5" t="n">
        <v>550</v>
      </c>
    </row>
    <row r="53">
      <c r="A53" s="4" t="inlineStr">
        <is>
          <t>Wood pellets purchased</t>
        </is>
      </c>
      <c r="C53" s="5" t="n">
        <v>10100000</v>
      </c>
      <c r="D53" s="5" t="n">
        <v>13700000</v>
      </c>
      <c r="E53" s="6" t="n">
        <v>18800000</v>
      </c>
      <c r="F53" s="5" t="n">
        <v>24200000</v>
      </c>
    </row>
    <row r="54">
      <c r="A54" s="4" t="inlineStr">
        <is>
          <t>Costs of cover fees</t>
        </is>
      </c>
      <c r="C54" s="5" t="n">
        <v>0</v>
      </c>
      <c r="D54" s="5" t="n">
        <v>300000</v>
      </c>
      <c r="E54" s="5" t="n">
        <v>300000</v>
      </c>
      <c r="F54" s="5" t="n">
        <v>3300000</v>
      </c>
    </row>
    <row r="55">
      <c r="A55" s="4" t="inlineStr">
        <is>
          <t>Purchase Of Wood Pellets and Deficiency Fee Costs Net</t>
        </is>
      </c>
      <c r="E55" s="5" t="n">
        <v>18500000</v>
      </c>
      <c r="F55" s="5" t="n">
        <v>20900000</v>
      </c>
    </row>
    <row r="56">
      <c r="A56" s="4" t="inlineStr">
        <is>
          <t>Greenwood Contract | Finished goods inventory</t>
        </is>
      </c>
    </row>
    <row r="57">
      <c r="A57" s="3" t="inlineStr">
        <is>
          <t>Related Party Transaction [Line Items]</t>
        </is>
      </c>
    </row>
    <row r="58">
      <c r="A58" s="4" t="inlineStr">
        <is>
          <t>Purchase Of Wood Pellets and Deficiency Fee Costs Net</t>
        </is>
      </c>
      <c r="E58" s="5" t="n">
        <v>400000</v>
      </c>
      <c r="F58" s="8" t="n">
        <v>0.1</v>
      </c>
    </row>
    <row r="59">
      <c r="A59" s="4" t="inlineStr">
        <is>
          <t>Greenwood Contract | Cost of goods sold</t>
        </is>
      </c>
    </row>
    <row r="60">
      <c r="A60" s="3" t="inlineStr">
        <is>
          <t>Related Party Transaction [Line Items]</t>
        </is>
      </c>
    </row>
    <row r="61">
      <c r="A61" s="4" t="inlineStr">
        <is>
          <t>Purchase Of Wood Pellets and Deficiency Fee Costs Net</t>
        </is>
      </c>
      <c r="E61" s="6" t="n">
        <v>18100000</v>
      </c>
      <c r="F61" s="5" t="n">
        <v>20800000</v>
      </c>
    </row>
    <row r="62">
      <c r="A62" s="4" t="inlineStr">
        <is>
          <t>Terminal Services Agreement</t>
        </is>
      </c>
    </row>
    <row r="63">
      <c r="A63" s="3" t="inlineStr">
        <is>
          <t>Related Party Transaction [Line Items]</t>
        </is>
      </c>
    </row>
    <row r="64">
      <c r="A64" s="4" t="inlineStr">
        <is>
          <t>Annual volume of wood pellets to be purchased | MT</t>
        </is>
      </c>
      <c r="E64" s="5" t="n">
        <v>125</v>
      </c>
    </row>
    <row r="65">
      <c r="A65" s="4" t="inlineStr">
        <is>
          <t>Terminal Services Agreement | Other revenue</t>
        </is>
      </c>
    </row>
    <row r="66">
      <c r="A66" s="3" t="inlineStr">
        <is>
          <t>Related Party Transaction [Line Items]</t>
        </is>
      </c>
    </row>
    <row r="67">
      <c r="A67" s="4" t="inlineStr">
        <is>
          <t>Costs of cover fees</t>
        </is>
      </c>
      <c r="C67" s="6" t="n">
        <v>700000</v>
      </c>
      <c r="D67" s="6" t="n">
        <v>200000</v>
      </c>
      <c r="E67" s="6" t="n">
        <v>1300000</v>
      </c>
      <c r="F67" s="6" t="n">
        <v>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Capital - Narrative (Details) - USD ($) $ / shares in Units, $ in Thousands</t>
        </is>
      </c>
      <c r="B1" s="2" t="inlineStr">
        <is>
          <t>Aug. 05, 2020</t>
        </is>
      </c>
      <c r="C1" s="2" t="inlineStr">
        <is>
          <t>Jun. 23, 2020</t>
        </is>
      </c>
      <c r="D1" s="2" t="inlineStr">
        <is>
          <t>Apr. 29, 2020</t>
        </is>
      </c>
      <c r="E1" s="2" t="inlineStr">
        <is>
          <t>Jan. 29, 2020</t>
        </is>
      </c>
      <c r="F1" s="2" t="inlineStr">
        <is>
          <t>Oct. 31, 2019</t>
        </is>
      </c>
      <c r="G1" s="2" t="inlineStr">
        <is>
          <t>Jul. 31, 2019</t>
        </is>
      </c>
      <c r="H1" s="2" t="inlineStr">
        <is>
          <t>Jun. 30, 2020</t>
        </is>
      </c>
      <c r="I1" s="2" t="inlineStr">
        <is>
          <t>Jun. 18, 2020</t>
        </is>
      </c>
    </row>
    <row r="2">
      <c r="A2" s="3" t="inlineStr">
        <is>
          <t>Partners' Capital</t>
        </is>
      </c>
    </row>
    <row r="3">
      <c r="A3" s="4" t="inlineStr">
        <is>
          <t>Partners' Capital Account, Units, Sold in Private Placement</t>
        </is>
      </c>
      <c r="C3" s="5" t="n">
        <v>6153846</v>
      </c>
    </row>
    <row r="4">
      <c r="A4" s="4" t="inlineStr">
        <is>
          <t>Shares Issued, Price Per Share in Private Placement</t>
        </is>
      </c>
      <c r="I4" s="7" t="n">
        <v>32.5</v>
      </c>
    </row>
    <row r="5">
      <c r="A5" s="4" t="inlineStr">
        <is>
          <t>Proceeds from Issuance of Private Placement</t>
        </is>
      </c>
      <c r="C5" s="6" t="n">
        <v>200000</v>
      </c>
    </row>
    <row r="6">
      <c r="A6" s="4" t="inlineStr">
        <is>
          <t>Net Proceeds From Issuance Of Private Placement</t>
        </is>
      </c>
      <c r="C6" s="6" t="n">
        <v>190800</v>
      </c>
    </row>
    <row r="7">
      <c r="A7" s="4" t="inlineStr">
        <is>
          <t>Equity issuance costs</t>
        </is>
      </c>
      <c r="I7" s="6" t="n">
        <v>9200</v>
      </c>
    </row>
    <row r="8">
      <c r="A8" s="4" t="inlineStr">
        <is>
          <t>Distribution to General Partner</t>
        </is>
      </c>
      <c r="H8" s="4" t="inlineStr">
        <is>
          <t>100.00%</t>
        </is>
      </c>
    </row>
    <row r="9">
      <c r="A9" s="4" t="inlineStr">
        <is>
          <t>Distribution Per Unit (in dollars per unit)</t>
        </is>
      </c>
      <c r="D9" s="12" t="n">
        <v>0.68</v>
      </c>
      <c r="E9" s="12" t="n">
        <v>0.675</v>
      </c>
      <c r="F9" s="12" t="n">
        <v>0.67</v>
      </c>
      <c r="G9" s="12" t="n">
        <v>0.66</v>
      </c>
    </row>
    <row r="10">
      <c r="A10" s="4" t="inlineStr">
        <is>
          <t>Total Cash Distribution</t>
        </is>
      </c>
      <c r="D10" s="6" t="n">
        <v>22900</v>
      </c>
      <c r="E10" s="6" t="n">
        <v>22700</v>
      </c>
      <c r="F10" s="6" t="n">
        <v>22400</v>
      </c>
      <c r="G10" s="6" t="n">
        <v>22100</v>
      </c>
    </row>
    <row r="11">
      <c r="A11" s="4" t="inlineStr">
        <is>
          <t>Total Payment to General Partner for Incentive Distribution Rights</t>
        </is>
      </c>
      <c r="D11" s="6" t="n">
        <v>3500</v>
      </c>
      <c r="E11" s="6" t="n">
        <v>3300</v>
      </c>
      <c r="F11" s="6" t="n">
        <v>3100</v>
      </c>
      <c r="G11" s="6" t="n">
        <v>2800</v>
      </c>
    </row>
    <row r="12">
      <c r="A12" s="4" t="inlineStr">
        <is>
          <t>Minimum | General Partner Interest</t>
        </is>
      </c>
    </row>
    <row r="13">
      <c r="A13" s="3" t="inlineStr">
        <is>
          <t>Partners' Capital</t>
        </is>
      </c>
    </row>
    <row r="14">
      <c r="A14" s="4" t="inlineStr">
        <is>
          <t>Quarterly distribution of operating surplus (as a percent)</t>
        </is>
      </c>
      <c r="H14" s="4" t="inlineStr">
        <is>
          <t>15.00%</t>
        </is>
      </c>
    </row>
    <row r="15">
      <c r="A15" s="4" t="inlineStr">
        <is>
          <t>Maximum | General Partner Interest</t>
        </is>
      </c>
    </row>
    <row r="16">
      <c r="A16" s="3" t="inlineStr">
        <is>
          <t>Partners' Capital</t>
        </is>
      </c>
    </row>
    <row r="17">
      <c r="A17" s="4" t="inlineStr">
        <is>
          <t>Quarterly distribution of operating surplus (as a percent)</t>
        </is>
      </c>
      <c r="H17" s="4" t="inlineStr">
        <is>
          <t>50.00%</t>
        </is>
      </c>
    </row>
    <row r="18">
      <c r="A18" s="4" t="inlineStr">
        <is>
          <t>Subsequent Event</t>
        </is>
      </c>
    </row>
    <row r="19">
      <c r="A19" s="3" t="inlineStr">
        <is>
          <t>Partners' Capital</t>
        </is>
      </c>
    </row>
    <row r="20">
      <c r="A20" s="4" t="inlineStr">
        <is>
          <t>Distribution Per Unit (in dollars per unit)</t>
        </is>
      </c>
      <c r="B20" s="12" t="n">
        <v>0.765</v>
      </c>
    </row>
    <row r="21">
      <c r="A21" s="4" t="inlineStr">
        <is>
          <t>Total Cash Distribution</t>
        </is>
      </c>
      <c r="B21" s="6" t="n">
        <v>30400</v>
      </c>
    </row>
    <row r="22">
      <c r="A22" s="4" t="inlineStr">
        <is>
          <t>Total Payment to General Partner for Incentive Distribution Rights</t>
        </is>
      </c>
      <c r="B22" s="6" t="n">
        <v>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6" customWidth="1" min="1" max="1"/>
    <col width="30" customWidth="1" min="2" max="2"/>
  </cols>
  <sheetData>
    <row r="1">
      <c r="A1" s="1" t="inlineStr">
        <is>
          <t>Equity-Based Awards - Schedule of Phantom Unit Awards (Details)</t>
        </is>
      </c>
      <c r="B1" s="2" t="inlineStr">
        <is>
          <t>6 Months Ended</t>
        </is>
      </c>
    </row>
    <row r="2">
      <c r="B2" s="2" t="inlineStr">
        <is>
          <t>Jun. 30, 2020$ / sharesshares</t>
        </is>
      </c>
    </row>
    <row r="3">
      <c r="A3" s="4" t="inlineStr">
        <is>
          <t>Affiliate Grants</t>
        </is>
      </c>
    </row>
    <row r="4">
      <c r="A4" s="3" t="inlineStr">
        <is>
          <t>Units</t>
        </is>
      </c>
    </row>
    <row r="5">
      <c r="A5" s="4" t="inlineStr">
        <is>
          <t>Nonvested at the beginning of the period (in units) | shares</t>
        </is>
      </c>
      <c r="B5" s="5" t="n">
        <v>1309556</v>
      </c>
    </row>
    <row r="6">
      <c r="A6" s="4" t="inlineStr">
        <is>
          <t>Granted (in units) | shares</t>
        </is>
      </c>
      <c r="B6" s="5" t="n">
        <v>914313</v>
      </c>
    </row>
    <row r="7">
      <c r="A7" s="4" t="inlineStr">
        <is>
          <t>Forfeitures (in units) | shares</t>
        </is>
      </c>
      <c r="B7" s="5" t="n">
        <v>-180325</v>
      </c>
    </row>
    <row r="8">
      <c r="A8" s="4" t="inlineStr">
        <is>
          <t>Vested (in units) | shares</t>
        </is>
      </c>
      <c r="B8" s="5" t="n">
        <v>-242957</v>
      </c>
    </row>
    <row r="9">
      <c r="A9" s="4" t="inlineStr">
        <is>
          <t>Nonvested at the end of the period (in units) | shares</t>
        </is>
      </c>
      <c r="B9" s="5" t="n">
        <v>1800587</v>
      </c>
    </row>
    <row r="10">
      <c r="A10" s="3" t="inlineStr">
        <is>
          <t>Weighted- Average Grant Date Fair Value (per unit)</t>
        </is>
      </c>
    </row>
    <row r="11">
      <c r="A11" s="4" t="inlineStr">
        <is>
          <t>Nonvested at the beginning of the period (in dollars per unit) | $ / shares</t>
        </is>
      </c>
      <c r="B11" s="7" t="n">
        <v>28.88</v>
      </c>
    </row>
    <row r="12">
      <c r="A12" s="4" t="inlineStr">
        <is>
          <t>Granted (in dollars per unit) | $ / shares</t>
        </is>
      </c>
      <c r="B12" s="13" t="n">
        <v>37.94</v>
      </c>
    </row>
    <row r="13">
      <c r="A13" s="4" t="inlineStr">
        <is>
          <t>Forfeitures (in dollar per unit) | $ / shares</t>
        </is>
      </c>
      <c r="B13" s="13" t="n">
        <v>31.53</v>
      </c>
    </row>
    <row r="14">
      <c r="A14" s="4" t="inlineStr">
        <is>
          <t>Vested (in dollars per unit) | $ / shares</t>
        </is>
      </c>
      <c r="B14" s="13" t="n">
        <v>25.39</v>
      </c>
    </row>
    <row r="15">
      <c r="A15" s="4" t="inlineStr">
        <is>
          <t>Nonvested at the end of the period (in dollars per unit) | $ / shares</t>
        </is>
      </c>
      <c r="B15" s="7" t="n">
        <v>33.69</v>
      </c>
    </row>
    <row r="16">
      <c r="A16" s="4" t="inlineStr">
        <is>
          <t>Affiliate Grants | Time-Based Phantom Units</t>
        </is>
      </c>
    </row>
    <row r="17">
      <c r="A17" s="3" t="inlineStr">
        <is>
          <t>Units</t>
        </is>
      </c>
    </row>
    <row r="18">
      <c r="A18" s="4" t="inlineStr">
        <is>
          <t>Nonvested at the beginning of the period (in units) | shares</t>
        </is>
      </c>
      <c r="B18" s="5" t="n">
        <v>874286</v>
      </c>
    </row>
    <row r="19">
      <c r="A19" s="4" t="inlineStr">
        <is>
          <t>Granted (in units) | shares</t>
        </is>
      </c>
      <c r="B19" s="5" t="n">
        <v>534882</v>
      </c>
    </row>
    <row r="20">
      <c r="A20" s="4" t="inlineStr">
        <is>
          <t>Forfeitures (in units) | shares</t>
        </is>
      </c>
      <c r="B20" s="5" t="n">
        <v>-97693</v>
      </c>
    </row>
    <row r="21">
      <c r="A21" s="4" t="inlineStr">
        <is>
          <t>Vested (in units) | shares</t>
        </is>
      </c>
      <c r="B21" s="5" t="n">
        <v>-189312</v>
      </c>
    </row>
    <row r="22">
      <c r="A22" s="4" t="inlineStr">
        <is>
          <t>Nonvested at the end of the period (in units) | shares</t>
        </is>
      </c>
      <c r="B22" s="5" t="n">
        <v>1122163</v>
      </c>
    </row>
    <row r="23">
      <c r="A23" s="3" t="inlineStr">
        <is>
          <t>Weighted- Average Grant Date Fair Value (per unit)</t>
        </is>
      </c>
    </row>
    <row r="24">
      <c r="A24" s="4" t="inlineStr">
        <is>
          <t>Nonvested at the beginning of the period (in dollars per unit) | $ / shares</t>
        </is>
      </c>
      <c r="B24" s="7" t="n">
        <v>28.9</v>
      </c>
    </row>
    <row r="25">
      <c r="A25" s="4" t="inlineStr">
        <is>
          <t>Granted (in dollars per unit) | $ / shares</t>
        </is>
      </c>
      <c r="B25" s="13" t="n">
        <v>37.91</v>
      </c>
    </row>
    <row r="26">
      <c r="A26" s="4" t="inlineStr">
        <is>
          <t>Forfeitures (in dollar per unit) | $ / shares</t>
        </is>
      </c>
      <c r="B26" s="13" t="n">
        <v>32.74</v>
      </c>
    </row>
    <row r="27">
      <c r="A27" s="4" t="inlineStr">
        <is>
          <t>Vested (in dollars per unit) | $ / shares</t>
        </is>
      </c>
      <c r="B27" s="13" t="n">
        <v>25.4</v>
      </c>
    </row>
    <row r="28">
      <c r="A28" s="4" t="inlineStr">
        <is>
          <t>Nonvested at the end of the period (in dollars per unit) | $ / shares</t>
        </is>
      </c>
      <c r="B28" s="7" t="n">
        <v>33.45</v>
      </c>
    </row>
    <row r="29">
      <c r="A29" s="4" t="inlineStr">
        <is>
          <t>Affiliate Grants | Performance-Based Phantom Units</t>
        </is>
      </c>
    </row>
    <row r="30">
      <c r="A30" s="3" t="inlineStr">
        <is>
          <t>Units</t>
        </is>
      </c>
    </row>
    <row r="31">
      <c r="A31" s="4" t="inlineStr">
        <is>
          <t>Nonvested at the beginning of the period (in units) | shares</t>
        </is>
      </c>
      <c r="B31" s="5" t="n">
        <v>435270</v>
      </c>
    </row>
    <row r="32">
      <c r="A32" s="4" t="inlineStr">
        <is>
          <t>Granted (in units) | shares</t>
        </is>
      </c>
      <c r="B32" s="5" t="n">
        <v>379431</v>
      </c>
    </row>
    <row r="33">
      <c r="A33" s="4" t="inlineStr">
        <is>
          <t>Forfeitures (in units) | shares</t>
        </is>
      </c>
      <c r="B33" s="5" t="n">
        <v>-82632</v>
      </c>
    </row>
    <row r="34">
      <c r="A34" s="4" t="inlineStr">
        <is>
          <t>Vested (in units) | shares</t>
        </is>
      </c>
      <c r="B34" s="5" t="n">
        <v>-53645</v>
      </c>
    </row>
    <row r="35">
      <c r="A35" s="4" t="inlineStr">
        <is>
          <t>Nonvested at the end of the period (in units) | shares</t>
        </is>
      </c>
      <c r="B35" s="5" t="n">
        <v>678424</v>
      </c>
    </row>
    <row r="36">
      <c r="A36" s="3" t="inlineStr">
        <is>
          <t>Weighted- Average Grant Date Fair Value (per unit)</t>
        </is>
      </c>
    </row>
    <row r="37">
      <c r="A37" s="4" t="inlineStr">
        <is>
          <t>Nonvested at the beginning of the period (in dollars per unit) | $ / shares</t>
        </is>
      </c>
      <c r="B37" s="7" t="n">
        <v>28.84</v>
      </c>
    </row>
    <row r="38">
      <c r="A38" s="4" t="inlineStr">
        <is>
          <t>Granted (in dollars per unit) | $ / shares</t>
        </is>
      </c>
      <c r="B38" s="13" t="n">
        <v>37.98</v>
      </c>
    </row>
    <row r="39">
      <c r="A39" s="4" t="inlineStr">
        <is>
          <t>Forfeitures (in dollar per unit) | $ / shares</t>
        </is>
      </c>
      <c r="B39" s="13" t="n">
        <v>30.09</v>
      </c>
    </row>
    <row r="40">
      <c r="A40" s="4" t="inlineStr">
        <is>
          <t>Vested (in dollars per unit) | $ / shares</t>
        </is>
      </c>
      <c r="B40" s="13" t="n">
        <v>25.39</v>
      </c>
    </row>
    <row r="41">
      <c r="A41" s="4" t="inlineStr">
        <is>
          <t>Nonvested at the end of the period (in dollars per unit) | $ / shares</t>
        </is>
      </c>
      <c r="B41" s="7" t="n">
        <v>34.08</v>
      </c>
    </row>
    <row r="42">
      <c r="A42" s="4" t="inlineStr">
        <is>
          <t>Director Grants | Time-Based Phantom Units</t>
        </is>
      </c>
    </row>
    <row r="43">
      <c r="A43" s="3" t="inlineStr">
        <is>
          <t>Units</t>
        </is>
      </c>
    </row>
    <row r="44">
      <c r="A44" s="4" t="inlineStr">
        <is>
          <t>Nonvested at the beginning of the period (in units) | shares</t>
        </is>
      </c>
      <c r="B44" s="5" t="n">
        <v>13264</v>
      </c>
    </row>
    <row r="45">
      <c r="A45" s="4" t="inlineStr">
        <is>
          <t>Granted (in units) | shares</t>
        </is>
      </c>
      <c r="B45" s="5" t="n">
        <v>12112</v>
      </c>
    </row>
    <row r="46">
      <c r="A46" s="4" t="inlineStr">
        <is>
          <t>Vested (in units) | shares</t>
        </is>
      </c>
      <c r="B46" s="5" t="n">
        <v>-13264</v>
      </c>
    </row>
    <row r="47">
      <c r="A47" s="4" t="inlineStr">
        <is>
          <t>Nonvested at the end of the period (in units) | shares</t>
        </is>
      </c>
      <c r="B47" s="5" t="n">
        <v>12112</v>
      </c>
    </row>
    <row r="48">
      <c r="A48" s="3" t="inlineStr">
        <is>
          <t>Weighted- Average Grant Date Fair Value (per unit)</t>
        </is>
      </c>
    </row>
    <row r="49">
      <c r="A49" s="4" t="inlineStr">
        <is>
          <t>Nonvested at the beginning of the period (in dollars per unit) | $ / shares</t>
        </is>
      </c>
      <c r="B49" s="7" t="n">
        <v>30.16</v>
      </c>
    </row>
    <row r="50">
      <c r="A50" s="4" t="inlineStr">
        <is>
          <t>Granted (in dollars per unit) | $ / shares</t>
        </is>
      </c>
      <c r="B50" s="13" t="n">
        <v>37.98</v>
      </c>
    </row>
    <row r="51">
      <c r="A51" s="4" t="inlineStr">
        <is>
          <t>Vested (in dollars per unit) | $ / shares</t>
        </is>
      </c>
      <c r="B51" s="13" t="n">
        <v>30.16</v>
      </c>
    </row>
    <row r="52">
      <c r="A52" s="4" t="inlineStr">
        <is>
          <t>Nonvested at the end of the period (in dollars per unit) | $ / shares</t>
        </is>
      </c>
      <c r="B52" s="7" t="n">
        <v>37.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s>
  <sheetData>
    <row r="1">
      <c r="A1" s="1" t="inlineStr">
        <is>
          <t>Equity-Based Awards - Narrative (Details) - USD ($) $ in Thousands</t>
        </is>
      </c>
      <c r="B1" s="2" t="inlineStr">
        <is>
          <t>1 Months Ended</t>
        </is>
      </c>
      <c r="C1" s="2" t="inlineStr">
        <is>
          <t>3 Months Ended</t>
        </is>
      </c>
      <c r="D1" s="2" t="inlineStr">
        <is>
          <t>6 Months Ended</t>
        </is>
      </c>
    </row>
    <row r="2">
      <c r="B2" s="2" t="inlineStr">
        <is>
          <t>Feb. 28, 2019</t>
        </is>
      </c>
      <c r="C2" s="2" t="inlineStr">
        <is>
          <t>Jun. 30, 2020</t>
        </is>
      </c>
      <c r="D2" s="2" t="inlineStr">
        <is>
          <t>Jun. 30, 2020</t>
        </is>
      </c>
      <c r="E2" s="2" t="inlineStr">
        <is>
          <t>Jun. 30, 2019</t>
        </is>
      </c>
    </row>
    <row r="3">
      <c r="A3" s="3" t="inlineStr">
        <is>
          <t>Equity-Based Awards</t>
        </is>
      </c>
    </row>
    <row r="4">
      <c r="A4" s="4" t="inlineStr">
        <is>
          <t>Payment for withholding tax</t>
        </is>
      </c>
      <c r="D4" s="6" t="n">
        <v>3727</v>
      </c>
      <c r="E4" s="6" t="n">
        <v>1870</v>
      </c>
    </row>
    <row r="5">
      <c r="A5" s="4" t="inlineStr">
        <is>
          <t>Affiliate Grants</t>
        </is>
      </c>
    </row>
    <row r="6">
      <c r="A6" s="3" t="inlineStr">
        <is>
          <t>Equity-Based Awards</t>
        </is>
      </c>
    </row>
    <row r="7">
      <c r="A7" s="4" t="inlineStr">
        <is>
          <t>Unrecognized estimated compensation cost</t>
        </is>
      </c>
      <c r="C7" s="6" t="n">
        <v>19600</v>
      </c>
      <c r="D7" s="5" t="n">
        <v>19600</v>
      </c>
    </row>
    <row r="8">
      <c r="A8" s="4" t="inlineStr">
        <is>
          <t>Time-Based Phantom Units | Director Grants</t>
        </is>
      </c>
    </row>
    <row r="9">
      <c r="A9" s="3" t="inlineStr">
        <is>
          <t>Equity-Based Awards</t>
        </is>
      </c>
    </row>
    <row r="10">
      <c r="A10" s="4" t="inlineStr">
        <is>
          <t>Fair value of units granted</t>
        </is>
      </c>
      <c r="B10" s="6" t="n">
        <v>500</v>
      </c>
    </row>
    <row r="11">
      <c r="A11" s="4" t="inlineStr">
        <is>
          <t>Unit based compensation expense</t>
        </is>
      </c>
      <c r="C11" s="5" t="n">
        <v>100</v>
      </c>
      <c r="D11" s="5" t="n">
        <v>200</v>
      </c>
    </row>
    <row r="12">
      <c r="A12" s="4" t="inlineStr">
        <is>
          <t>Unrecognized estimated compensation cost</t>
        </is>
      </c>
      <c r="C12" s="6" t="n">
        <v>300</v>
      </c>
      <c r="D12" s="6" t="n">
        <v>3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Reserves for uncertain tax positions</t>
        </is>
      </c>
      <c r="B4" s="6" t="n">
        <v>0</v>
      </c>
      <c r="D4" s="6" t="n">
        <v>0</v>
      </c>
    </row>
    <row r="5">
      <c r="A5" s="4" t="inlineStr">
        <is>
          <t>Provision for income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Limited Partner Unit - Schedule of Cash Distribution Paid or Declared (Details) - USD ($) $ / shares in Units, $ in Millions</t>
        </is>
      </c>
      <c r="B1" s="2" t="inlineStr">
        <is>
          <t>Aug. 05, 2020</t>
        </is>
      </c>
      <c r="C1" s="2" t="inlineStr">
        <is>
          <t>Apr. 29, 2020</t>
        </is>
      </c>
      <c r="D1" s="2" t="inlineStr">
        <is>
          <t>Jan. 29, 2020</t>
        </is>
      </c>
      <c r="E1" s="2" t="inlineStr">
        <is>
          <t>Oct. 31, 2019</t>
        </is>
      </c>
      <c r="F1" s="2" t="inlineStr">
        <is>
          <t>Jul. 31, 2019</t>
        </is>
      </c>
    </row>
    <row r="2">
      <c r="A2" s="3" t="inlineStr">
        <is>
          <t>Distribution Made to Limited Partner [Line Items]</t>
        </is>
      </c>
    </row>
    <row r="3">
      <c r="A3" s="4" t="inlineStr">
        <is>
          <t>Distribution Per Unit (in dollars per unit)</t>
        </is>
      </c>
      <c r="C3" s="12" t="n">
        <v>0.68</v>
      </c>
      <c r="D3" s="12" t="n">
        <v>0.675</v>
      </c>
      <c r="E3" s="12" t="n">
        <v>0.67</v>
      </c>
      <c r="F3" s="12" t="n">
        <v>0.66</v>
      </c>
    </row>
    <row r="4">
      <c r="A4" s="4" t="inlineStr">
        <is>
          <t>Total Cash Distribution</t>
        </is>
      </c>
      <c r="C4" s="9" t="n">
        <v>22.9</v>
      </c>
      <c r="D4" s="9" t="n">
        <v>22.7</v>
      </c>
      <c r="E4" s="9" t="n">
        <v>22.4</v>
      </c>
      <c r="F4" s="9" t="n">
        <v>22.1</v>
      </c>
    </row>
    <row r="5">
      <c r="A5" s="4" t="inlineStr">
        <is>
          <t>Total Payment to General Partner for Incentive Distribution Rights</t>
        </is>
      </c>
      <c r="C5" s="9" t="n">
        <v>3.5</v>
      </c>
      <c r="D5" s="9" t="n">
        <v>3.3</v>
      </c>
      <c r="E5" s="9" t="n">
        <v>3.1</v>
      </c>
      <c r="F5" s="9" t="n">
        <v>2.8</v>
      </c>
    </row>
    <row r="6">
      <c r="A6" s="4" t="inlineStr">
        <is>
          <t>Subsequent Event</t>
        </is>
      </c>
    </row>
    <row r="7">
      <c r="A7" s="3" t="inlineStr">
        <is>
          <t>Distribution Made to Limited Partner [Line Items]</t>
        </is>
      </c>
    </row>
    <row r="8">
      <c r="A8" s="4" t="inlineStr">
        <is>
          <t>Distribution Per Unit (in dollars per unit)</t>
        </is>
      </c>
      <c r="B8" s="12" t="n">
        <v>0.765</v>
      </c>
    </row>
    <row r="9">
      <c r="A9" s="4" t="inlineStr">
        <is>
          <t>Total Cash Distribution</t>
        </is>
      </c>
      <c r="B9" s="9" t="n">
        <v>30.4</v>
      </c>
    </row>
    <row r="10">
      <c r="A10" s="4" t="inlineStr">
        <is>
          <t>Total Payment to General Partner for Incentive Distribution Rights</t>
        </is>
      </c>
      <c r="B10" s="9" t="n">
        <v>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1" customWidth="1" min="2" max="2"/>
    <col width="21" customWidth="1" min="3" max="3"/>
    <col width="23" customWidth="1" min="4" max="4"/>
  </cols>
  <sheetData>
    <row r="1">
      <c r="A1" s="1" t="inlineStr">
        <is>
          <t>Subsequent Events (Details) - Subsequent Event MT in Thousands, $ in Thousands</t>
        </is>
      </c>
      <c r="B1" s="2" t="inlineStr">
        <is>
          <t>Jul. 31, 2020USD ($)</t>
        </is>
      </c>
      <c r="C1" s="2" t="inlineStr">
        <is>
          <t>Jul. 15, 2020USD ($)</t>
        </is>
      </c>
      <c r="D1" s="2" t="inlineStr">
        <is>
          <t>Jul. 01, 2020USD ($)MT</t>
        </is>
      </c>
    </row>
    <row r="2">
      <c r="A2" s="4" t="inlineStr">
        <is>
          <t>2026 Notes-Tack-on Issuance</t>
        </is>
      </c>
    </row>
    <row r="3">
      <c r="A3" s="3" t="inlineStr">
        <is>
          <t>Subsequent Events</t>
        </is>
      </c>
    </row>
    <row r="4">
      <c r="A4" s="4" t="inlineStr">
        <is>
          <t>Aggregate principal</t>
        </is>
      </c>
      <c r="C4" s="6" t="n">
        <v>150000</v>
      </c>
    </row>
    <row r="5">
      <c r="A5" s="4" t="inlineStr">
        <is>
          <t>Effective interest rate</t>
        </is>
      </c>
      <c r="C5" s="4" t="inlineStr">
        <is>
          <t>5.70%</t>
        </is>
      </c>
    </row>
    <row r="6">
      <c r="A6" s="4" t="inlineStr">
        <is>
          <t>Approximate net proceeds received</t>
        </is>
      </c>
      <c r="C6" s="6" t="n">
        <v>153600</v>
      </c>
    </row>
    <row r="7">
      <c r="A7" s="4" t="inlineStr">
        <is>
          <t>Debt Instrument, Redemption Price, Percentage</t>
        </is>
      </c>
      <c r="C7" s="4" t="inlineStr">
        <is>
          <t>103.75%</t>
        </is>
      </c>
    </row>
    <row r="8">
      <c r="A8" s="4" t="inlineStr">
        <is>
          <t>Greenwood Drop-Down</t>
        </is>
      </c>
    </row>
    <row r="9">
      <c r="A9" s="3" t="inlineStr">
        <is>
          <t>Subsequent Events</t>
        </is>
      </c>
    </row>
    <row r="10">
      <c r="A10" s="4" t="inlineStr">
        <is>
          <t>Cash payment</t>
        </is>
      </c>
      <c r="D10" s="6" t="n">
        <v>132000</v>
      </c>
    </row>
    <row r="11">
      <c r="A11" s="4" t="inlineStr">
        <is>
          <t>Greenwood Drop-Down | Make-Whole agreement</t>
        </is>
      </c>
    </row>
    <row r="12">
      <c r="A12" s="3" t="inlineStr">
        <is>
          <t>Subsequent Events</t>
        </is>
      </c>
    </row>
    <row r="13">
      <c r="A13" s="4" t="inlineStr">
        <is>
          <t>Costs incurred related to plant expansion</t>
        </is>
      </c>
      <c r="D13" s="5" t="n">
        <v>28000</v>
      </c>
    </row>
    <row r="14">
      <c r="A14" s="4" t="inlineStr">
        <is>
          <t>Greenwood Drop-Down | MSAs</t>
        </is>
      </c>
    </row>
    <row r="15">
      <c r="A15" s="3" t="inlineStr">
        <is>
          <t>Subsequent Events</t>
        </is>
      </c>
    </row>
    <row r="16">
      <c r="A16" s="4" t="inlineStr">
        <is>
          <t>Fee waived</t>
        </is>
      </c>
      <c r="D16" s="6" t="n">
        <v>37000</v>
      </c>
    </row>
    <row r="17">
      <c r="A17" s="4" t="inlineStr">
        <is>
          <t>Greenwood Drop-Down | Forecast | MSAs</t>
        </is>
      </c>
    </row>
    <row r="18">
      <c r="A18" s="3" t="inlineStr">
        <is>
          <t>Subsequent Events</t>
        </is>
      </c>
    </row>
    <row r="19">
      <c r="A19" s="4" t="inlineStr">
        <is>
          <t>Plant's production volume | MT</t>
        </is>
      </c>
      <c r="D19" s="5" t="n">
        <v>50</v>
      </c>
    </row>
    <row r="20">
      <c r="A20" s="4" t="inlineStr">
        <is>
          <t>Georgia Biomass</t>
        </is>
      </c>
    </row>
    <row r="21">
      <c r="A21" s="3" t="inlineStr">
        <is>
          <t>Subsequent Events</t>
        </is>
      </c>
    </row>
    <row r="22">
      <c r="A22" s="4" t="inlineStr">
        <is>
          <t>Total consideration</t>
        </is>
      </c>
      <c r="B22" s="6" t="n">
        <v>1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6104</v>
      </c>
      <c r="C4" s="6" t="n">
        <v>-12724</v>
      </c>
    </row>
    <row r="5">
      <c r="A5" s="3" t="inlineStr">
        <is>
          <t>Adjustments to reconcile net income (loss) to net cash provided by operating activities:</t>
        </is>
      </c>
    </row>
    <row r="6">
      <c r="A6" s="4" t="inlineStr">
        <is>
          <t>Depreciation and amortization</t>
        </is>
      </c>
      <c r="B6" s="5" t="n">
        <v>29204</v>
      </c>
      <c r="C6" s="5" t="n">
        <v>22456</v>
      </c>
    </row>
    <row r="7">
      <c r="A7" s="4" t="inlineStr">
        <is>
          <t>MSA Fee Waivers</t>
        </is>
      </c>
      <c r="B7" s="5" t="n">
        <v>4757</v>
      </c>
      <c r="C7" s="5" t="n">
        <v>11046</v>
      </c>
    </row>
    <row r="8">
      <c r="A8" s="4" t="inlineStr">
        <is>
          <t>Amortization of debt issuance costs, debt premium and original issue discounts</t>
        </is>
      </c>
      <c r="B8" s="5" t="n">
        <v>813</v>
      </c>
      <c r="C8" s="5" t="n">
        <v>595</v>
      </c>
    </row>
    <row r="9">
      <c r="A9" s="4" t="inlineStr">
        <is>
          <t>Unit-based compensation</t>
        </is>
      </c>
      <c r="B9" s="5" t="n">
        <v>4256</v>
      </c>
      <c r="C9" s="5" t="n">
        <v>3485</v>
      </c>
    </row>
    <row r="10">
      <c r="A10" s="4" t="inlineStr">
        <is>
          <t>Fair value changes in derivatives</t>
        </is>
      </c>
      <c r="B10" s="5" t="n">
        <v>-5347</v>
      </c>
      <c r="C10" s="5" t="n">
        <v>-346</v>
      </c>
    </row>
    <row r="11">
      <c r="A11" s="4" t="inlineStr">
        <is>
          <t>Unrealized (losses) gains on foreign currency transactions, net</t>
        </is>
      </c>
      <c r="B11" s="5" t="n">
        <v>-138</v>
      </c>
      <c r="C11" s="5" t="n">
        <v>29</v>
      </c>
    </row>
    <row r="12">
      <c r="A12" s="3" t="inlineStr">
        <is>
          <t>Change in operating assets and liabilities:</t>
        </is>
      </c>
    </row>
    <row r="13">
      <c r="A13" s="4" t="inlineStr">
        <is>
          <t>Accounts and insurance receivables</t>
        </is>
      </c>
      <c r="B13" s="5" t="n">
        <v>-11406</v>
      </c>
      <c r="C13" s="5" t="n">
        <v>-4167</v>
      </c>
    </row>
    <row r="14">
      <c r="A14" s="4" t="inlineStr">
        <is>
          <t>Related-party receivables</t>
        </is>
      </c>
      <c r="B14" s="5" t="n">
        <v>-2843</v>
      </c>
      <c r="C14" s="5" t="n">
        <v>-2536</v>
      </c>
    </row>
    <row r="15">
      <c r="A15" s="4" t="inlineStr">
        <is>
          <t>Prepaid expenses and other current and long-term assets</t>
        </is>
      </c>
      <c r="B15" s="5" t="n">
        <v>-14</v>
      </c>
      <c r="C15" s="5" t="n">
        <v>-340</v>
      </c>
    </row>
    <row r="16">
      <c r="A16" s="4" t="inlineStr">
        <is>
          <t>Inventories</t>
        </is>
      </c>
      <c r="B16" s="5" t="n">
        <v>-6270</v>
      </c>
      <c r="C16" s="5" t="n">
        <v>-18</v>
      </c>
    </row>
    <row r="17">
      <c r="A17" s="4" t="inlineStr">
        <is>
          <t>Derivatives</t>
        </is>
      </c>
      <c r="B17" s="5" t="n">
        <v>-792</v>
      </c>
      <c r="C17" s="5" t="n">
        <v>563</v>
      </c>
    </row>
    <row r="18">
      <c r="A18" s="4" t="inlineStr">
        <is>
          <t>Accounts payable, accrued liabilities and other current liabilities</t>
        </is>
      </c>
      <c r="B18" s="5" t="n">
        <v>11771</v>
      </c>
      <c r="C18" s="5" t="n">
        <v>-7079</v>
      </c>
    </row>
    <row r="19">
      <c r="A19" s="4" t="inlineStr">
        <is>
          <t>Related-party payables</t>
        </is>
      </c>
      <c r="B19" s="5" t="n">
        <v>0</v>
      </c>
      <c r="C19" s="5" t="n">
        <v>-356</v>
      </c>
    </row>
    <row r="20">
      <c r="A20" s="4" t="inlineStr">
        <is>
          <t>Accrued interest</t>
        </is>
      </c>
      <c r="B20" s="5" t="n">
        <v>17718</v>
      </c>
      <c r="C20" s="5" t="n">
        <v>-578</v>
      </c>
    </row>
    <row r="21">
      <c r="A21" s="4" t="inlineStr">
        <is>
          <t>Deferred revenue</t>
        </is>
      </c>
      <c r="B21" s="5" t="n">
        <v>-3152</v>
      </c>
      <c r="C21" s="5" t="n">
        <v>0</v>
      </c>
    </row>
    <row r="22">
      <c r="A22" s="4" t="inlineStr">
        <is>
          <t>Operating lease liabilities</t>
        </is>
      </c>
      <c r="B22" s="5" t="n">
        <v>-2169</v>
      </c>
      <c r="C22" s="5" t="n">
        <v>-2472</v>
      </c>
    </row>
    <row r="23">
      <c r="A23" s="4" t="inlineStr">
        <is>
          <t>Other long-term liabilities</t>
        </is>
      </c>
      <c r="B23" s="5" t="n">
        <v>406</v>
      </c>
      <c r="C23" s="5" t="n">
        <v>-346</v>
      </c>
    </row>
    <row r="24">
      <c r="A24" s="4" t="inlineStr">
        <is>
          <t>Net cash provided by operating activities</t>
        </is>
      </c>
      <c r="B24" s="5" t="n">
        <v>53658</v>
      </c>
      <c r="C24" s="5" t="n">
        <v>7562</v>
      </c>
    </row>
    <row r="25">
      <c r="A25" s="3" t="inlineStr">
        <is>
          <t>Cash flows from investing activities:</t>
        </is>
      </c>
    </row>
    <row r="26">
      <c r="A26" s="4" t="inlineStr">
        <is>
          <t>Purchases of property, plant and equipment</t>
        </is>
      </c>
      <c r="B26" s="5" t="n">
        <v>-58839</v>
      </c>
      <c r="C26" s="5" t="n">
        <v>-49892</v>
      </c>
    </row>
    <row r="27">
      <c r="A27" s="4" t="inlineStr">
        <is>
          <t>Other</t>
        </is>
      </c>
      <c r="B27" s="5" t="n">
        <v>-3769</v>
      </c>
      <c r="C27" s="5" t="n">
        <v>0</v>
      </c>
    </row>
    <row r="28">
      <c r="A28" s="4" t="inlineStr">
        <is>
          <t>Net cash used in investing activities</t>
        </is>
      </c>
      <c r="B28" s="5" t="n">
        <v>-62608</v>
      </c>
      <c r="C28" s="5" t="n">
        <v>-124592</v>
      </c>
    </row>
    <row r="29">
      <c r="A29" s="3" t="inlineStr">
        <is>
          <t>Cash flows from financing activities:</t>
        </is>
      </c>
    </row>
    <row r="30">
      <c r="A30" s="4" t="inlineStr">
        <is>
          <t>Proceeds from senior secured revolving credit facility, net</t>
        </is>
      </c>
      <c r="B30" s="5" t="n">
        <v>0</v>
      </c>
      <c r="C30" s="5" t="n">
        <v>93500</v>
      </c>
    </row>
    <row r="31">
      <c r="A31" s="4" t="inlineStr">
        <is>
          <t>Principal payments on other long-term debt and finance lease obligations</t>
        </is>
      </c>
      <c r="B31" s="5" t="n">
        <v>-2081</v>
      </c>
      <c r="C31" s="5" t="n">
        <v>-1252</v>
      </c>
    </row>
    <row r="32">
      <c r="A32" s="4" t="inlineStr">
        <is>
          <t>Cash paid related to debt issuance and deferred offering costs</t>
        </is>
      </c>
      <c r="B32" s="5" t="n">
        <v>-1310</v>
      </c>
      <c r="C32" s="5" t="n">
        <v>0</v>
      </c>
    </row>
    <row r="33">
      <c r="A33" s="4" t="inlineStr">
        <is>
          <t>Proceeds from common unit issuances, net</t>
        </is>
      </c>
      <c r="B33" s="5" t="n">
        <v>199990</v>
      </c>
      <c r="C33" s="5" t="n">
        <v>96970</v>
      </c>
    </row>
    <row r="34">
      <c r="A34" s="4" t="inlineStr">
        <is>
          <t>Distributions to unitholders, distribution equivalent rights and incentive distribution rights holder</t>
        </is>
      </c>
      <c r="B34" s="5" t="n">
        <v>-54874</v>
      </c>
      <c r="C34" s="5" t="n">
        <v>-43473</v>
      </c>
    </row>
    <row r="35">
      <c r="A35" s="4" t="inlineStr">
        <is>
          <t>Payment for withholding tax associated with Long-Term Incentive Plan vesting</t>
        </is>
      </c>
      <c r="B35" s="5" t="n">
        <v>-3727</v>
      </c>
      <c r="C35" s="5" t="n">
        <v>-1870</v>
      </c>
    </row>
    <row r="36">
      <c r="A36" s="4" t="inlineStr">
        <is>
          <t>Net cash provided by financing activities</t>
        </is>
      </c>
      <c r="B36" s="5" t="n">
        <v>97998</v>
      </c>
      <c r="C36" s="5" t="n">
        <v>119575</v>
      </c>
    </row>
    <row r="37">
      <c r="A37" s="4" t="inlineStr">
        <is>
          <t>Net increase in cash, cash equivalents and restricted cash</t>
        </is>
      </c>
      <c r="B37" s="5" t="n">
        <v>89048</v>
      </c>
      <c r="C37" s="5" t="n">
        <v>2545</v>
      </c>
    </row>
    <row r="38">
      <c r="A38" s="4" t="inlineStr">
        <is>
          <t>Cash, cash equivalents and restricted cash, beginning of period</t>
        </is>
      </c>
      <c r="B38" s="5" t="n">
        <v>9053</v>
      </c>
      <c r="C38" s="5" t="n">
        <v>2460</v>
      </c>
    </row>
    <row r="39">
      <c r="A39" s="4" t="inlineStr">
        <is>
          <t>Cash, cash equivalents and restricted cash, end of period</t>
        </is>
      </c>
      <c r="B39" s="5" t="n">
        <v>98101</v>
      </c>
      <c r="C39" s="5" t="n">
        <v>5005</v>
      </c>
    </row>
    <row r="40">
      <c r="A40" s="3" t="inlineStr">
        <is>
          <t>Non-cash investing and financing activities:</t>
        </is>
      </c>
    </row>
    <row r="41">
      <c r="A41" s="4" t="inlineStr">
        <is>
          <t>Property, plant and equipment acquired included in liabilities</t>
        </is>
      </c>
      <c r="B41" s="5" t="n">
        <v>21296</v>
      </c>
      <c r="C41" s="5" t="n">
        <v>6200</v>
      </c>
    </row>
    <row r="42">
      <c r="A42" s="3" t="inlineStr">
        <is>
          <t>Supplemental cash flow information:</t>
        </is>
      </c>
    </row>
    <row r="43">
      <c r="A43" s="4" t="inlineStr">
        <is>
          <t>Interest paid, net of capitalized interest</t>
        </is>
      </c>
      <c r="B43" s="5" t="n">
        <v>-77</v>
      </c>
      <c r="C43" s="5" t="n">
        <v>-18151</v>
      </c>
    </row>
    <row r="44">
      <c r="A44" s="4" t="inlineStr">
        <is>
          <t>Gain (Loss) on Disposition of Assets</t>
        </is>
      </c>
      <c r="B44" s="5" t="n">
        <v>760</v>
      </c>
      <c r="C44" s="5" t="n">
        <v>350</v>
      </c>
    </row>
    <row r="45">
      <c r="A45" s="4" t="inlineStr">
        <is>
          <t>Accrued Liabilities and Other Liabilities</t>
        </is>
      </c>
      <c r="B45" s="5" t="n">
        <v>75346</v>
      </c>
    </row>
    <row r="46">
      <c r="A46" s="4" t="inlineStr">
        <is>
          <t>Accrued Liabilities and Other Liabilities</t>
        </is>
      </c>
      <c r="B46" s="5" t="n">
        <v>75346</v>
      </c>
    </row>
    <row r="47">
      <c r="A47" s="4" t="inlineStr">
        <is>
          <t>Payment for Contingent Consideration Liability, Investing Activities</t>
        </is>
      </c>
      <c r="B47" s="5" t="n">
        <v>0</v>
      </c>
      <c r="C47" s="5" t="n">
        <v>-74700</v>
      </c>
    </row>
    <row r="48">
      <c r="A48" s="4" t="inlineStr">
        <is>
          <t>Equity and debt issuance costs [Member]</t>
        </is>
      </c>
    </row>
    <row r="49">
      <c r="A49" s="4" t="inlineStr">
        <is>
          <t>Accrued Liabilities and Other Liabilities</t>
        </is>
      </c>
      <c r="B49" s="5" t="n">
        <v>9740</v>
      </c>
      <c r="C49" s="5" t="n">
        <v>0</v>
      </c>
    </row>
    <row r="50">
      <c r="A50" s="4" t="inlineStr">
        <is>
          <t>Accrued Liabilities and Other Liabilities</t>
        </is>
      </c>
      <c r="B50" s="5" t="n">
        <v>9740</v>
      </c>
      <c r="C50" s="5" t="n">
        <v>0</v>
      </c>
    </row>
    <row r="51">
      <c r="A51" s="4" t="inlineStr">
        <is>
          <t>Wilmington, LLC Drop-Down</t>
        </is>
      </c>
    </row>
    <row r="52">
      <c r="A52" s="3" t="inlineStr">
        <is>
          <t>Cash flows from financing activities:</t>
        </is>
      </c>
    </row>
    <row r="53">
      <c r="A53" s="4" t="inlineStr">
        <is>
          <t>Payments in relation to the Hamlet Drop-Down</t>
        </is>
      </c>
      <c r="B53" s="5" t="n">
        <v>0</v>
      </c>
      <c r="C53" s="5" t="n">
        <v>-24300</v>
      </c>
    </row>
    <row r="54">
      <c r="A54" s="3" t="inlineStr">
        <is>
          <t>Supplemental cash flow information:</t>
        </is>
      </c>
    </row>
    <row r="55">
      <c r="A55" s="4" t="inlineStr">
        <is>
          <t>Business Combination, Consideration Transferred, Equity Interests Issued and Issuable</t>
        </is>
      </c>
      <c r="B55" s="5" t="n">
        <v>0</v>
      </c>
      <c r="C55" s="5" t="n">
        <v>49700</v>
      </c>
    </row>
    <row r="56">
      <c r="A56" s="4" t="inlineStr">
        <is>
          <t>Business Combination, Consideration Transferred, Equity Interests Issued and Issuable</t>
        </is>
      </c>
      <c r="B56" s="5" t="n">
        <v>0</v>
      </c>
      <c r="C56" s="5" t="n">
        <v>49700</v>
      </c>
    </row>
    <row r="57">
      <c r="A57" s="4" t="inlineStr">
        <is>
          <t>Payment for Contingent Consideration Liability, Financing Activities</t>
        </is>
      </c>
      <c r="B57" s="5" t="n">
        <v>0</v>
      </c>
      <c r="C57" s="5" t="n">
        <v>24300</v>
      </c>
    </row>
    <row r="58">
      <c r="A58" s="4" t="inlineStr">
        <is>
          <t>Hamlet Transaction</t>
        </is>
      </c>
    </row>
    <row r="59">
      <c r="A59" s="3" t="inlineStr">
        <is>
          <t>Cash flows from financing activities:</t>
        </is>
      </c>
    </row>
    <row r="60">
      <c r="A60" s="4" t="inlineStr">
        <is>
          <t>Payments in relation to the Hamlet Drop-Down</t>
        </is>
      </c>
      <c r="B60" s="5" t="n">
        <v>-40000</v>
      </c>
      <c r="C60" s="5" t="n">
        <v>0</v>
      </c>
    </row>
    <row r="61">
      <c r="A61" s="3" t="inlineStr">
        <is>
          <t>Supplemental cash flow information:</t>
        </is>
      </c>
    </row>
    <row r="62">
      <c r="A62" s="4" t="inlineStr">
        <is>
          <t>Business Combination, Consideration Transferred, Equity Interests Issued and Issuable</t>
        </is>
      </c>
      <c r="B62" s="5" t="n">
        <v>0</v>
      </c>
      <c r="C62" s="5" t="n">
        <v>50000</v>
      </c>
    </row>
    <row r="63">
      <c r="A63" s="4" t="inlineStr">
        <is>
          <t>Business Combination, Consideration Transferred, Equity Interests Issued and Issuable</t>
        </is>
      </c>
      <c r="B63" s="5" t="n">
        <v>0</v>
      </c>
      <c r="C63" s="5" t="n">
        <v>50000</v>
      </c>
    </row>
    <row r="64">
      <c r="A64" s="4" t="inlineStr">
        <is>
          <t>Payment for Contingent Consideration Liability, Financing Activities</t>
        </is>
      </c>
      <c r="B64" s="6" t="n">
        <v>40000</v>
      </c>
      <c r="C6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6 Months Ended</t>
        </is>
      </c>
    </row>
    <row r="2">
      <c r="B2" s="2" t="inlineStr">
        <is>
          <t>Jun. 30, 2020</t>
        </is>
      </c>
    </row>
    <row r="3">
      <c r="A3" s="3" t="inlineStr">
        <is>
          <t>Earnings Per Share [Abstract]</t>
        </is>
      </c>
    </row>
    <row r="4">
      <c r="A4" s="4" t="inlineStr">
        <is>
          <t>Net Income (Loss) per Limited Partner Unit</t>
        </is>
      </c>
      <c r="B4" s="4" t="inlineStr">
        <is>
          <t xml:space="preserve">Net Income (Loss) per Limited Partner Unit Net income (loss) per unit applicable to limited partners is computed by dividing limited partners’ interest in net income (loss), after deducting any incentive distributions, by the weighted-average number of units outstanding.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In addition to the common units, we have identified the IDRs and phantom units as participating securities and apply the two-class method when calculating the net income (loss) per unit applicable to limited partners, which is based on the weighted-average number of units outstanding during the period. Diluted net income per unit includes the effects of potentially dilutive time-based and performance-based phantom units on our common units. The following computation of net income (loss) available per limited partner unit is as follows for the three and six months ended June 30, 2020 and 2019: Three Months Ended June 30, 2020 Six Months Ended June 30, 2020 Common Units General Partner Total Common Units General Partner Total Distributions declared $ 30,422 $ 7,471 $ 37,893 $ 53,278 $ 10,929 $ 64,207 Earnings less than distributions (30,290) — (30,290) (49,794) — (49,794) Net income available to partners $ 132 $ 7,471 $ 7,603 $ 3,484 $ 10,929 $ 14,413 Weighted-average units outstanding—basic and diluted 34,082 33,816 Net income per limited partner unit—basic and diluted $ — $ 0.10 Three Months Ended June 30, 2019 Six Months Ended June 30, 2019 Common Units General Partner Total Common Units General Partner Total Distributions declared $ 22,081 $ 2,773 $ 24,854 $ 43,661 $ 5,043 $ 48,704 Earnings less than distributions (28,655) — (28,655) (61,428) — (61,428) Net (loss) income available to partners $ (6,574) $ 2,773 $ (3,801) $ (17,767) $ 5,043 $ (12,724) Weighted-average units outstanding—basic and diluted 33,400 30,098 Net loss per limited partner unit—basic and diluted $ (0.20) $ (0.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Limited Partner Unit (Tables)</t>
        </is>
      </c>
      <c r="B1" s="2" t="inlineStr">
        <is>
          <t>6 Months Ended</t>
        </is>
      </c>
    </row>
    <row r="2">
      <c r="B2" s="2" t="inlineStr">
        <is>
          <t>Jun. 30, 2020</t>
        </is>
      </c>
    </row>
    <row r="3">
      <c r="A3" s="3" t="inlineStr">
        <is>
          <t>Earnings Per Share [Abstract]</t>
        </is>
      </c>
    </row>
    <row r="4">
      <c r="A4" s="4" t="inlineStr">
        <is>
          <t>Schedule of basic earnings (loss) per common, subordinated and general partner units</t>
        </is>
      </c>
      <c r="B4" s="4" t="inlineStr">
        <is>
          <t xml:space="preserve">The following computation of net income (loss) available per limited partner unit is as follows for the three and six months ended June 30, 2020 and 2019: Three Months Ended June 30, 2020 Six Months Ended June 30, 2020 Common Units General Partner Total Common Units General Partner Total Distributions declared $ 30,422 $ 7,471 $ 37,893 $ 53,278 $ 10,929 $ 64,207 Earnings less than distributions (30,290) — (30,290) (49,794) — (49,794) Net income available to partners $ 132 $ 7,471 $ 7,603 $ 3,484 $ 10,929 $ 14,413 Weighted-average units outstanding—basic and diluted 34,082 33,816 Net income per limited partner unit—basic and diluted $ — $ 0.10 Three Months Ended June 30, 2019 Six Months Ended June 30, 2019 Common Units General Partner Total Common Units General Partner Total Distributions declared $ 22,081 $ 2,773 $ 24,854 $ 43,661 $ 5,043 $ 48,704 Earnings less than distributions (28,655) — (28,655) (61,428) — (61,428) Net (loss) income available to partners $ (6,574) $ 2,773 $ (3,801) $ (17,767) $ 5,043 $ (12,724) Weighted-average units outstanding—basic and diluted 33,400 30,098 Net loss per limited partner unit—basic and diluted $ (0.20) $ (0.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55:18Z</dcterms:created>
  <dcterms:modified xmlns:dcterms="http://purl.org/dc/terms/" xmlns:xsi="http://www.w3.org/2001/XMLSchema-instance" xsi:type="dcterms:W3CDTF">2020-08-05T17:55:18Z</dcterms:modified>
</cp:coreProperties>
</file>